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Revenue Recognition" sheetId="8" state="visible" r:id="rId8"/>
    <sheet xmlns:r="http://schemas.openxmlformats.org/officeDocument/2006/relationships" name="Net (Loss) Income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Equipment, Leasehold Improvemen"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upplemental Disclosures of Cas" sheetId="19" state="visible" r:id="rId19"/>
    <sheet xmlns:r="http://schemas.openxmlformats.org/officeDocument/2006/relationships" name="Operations and Basis of Prese_2" sheetId="20" state="visible" r:id="rId20"/>
    <sheet xmlns:r="http://schemas.openxmlformats.org/officeDocument/2006/relationships" name="Revenue Recognition (Tables)" sheetId="21" state="visible" r:id="rId21"/>
    <sheet xmlns:r="http://schemas.openxmlformats.org/officeDocument/2006/relationships" name="Net (Loss) Income per Share (Ta"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Equipment, Leasehold Improvem_2" sheetId="25" state="visible" r:id="rId25"/>
    <sheet xmlns:r="http://schemas.openxmlformats.org/officeDocument/2006/relationships" name="Goodwill and Other Intangible_2" sheetId="26" state="visible" r:id="rId26"/>
    <sheet xmlns:r="http://schemas.openxmlformats.org/officeDocument/2006/relationships" name="Debt Obligations (Tables)" sheetId="27" state="visible" r:id="rId27"/>
    <sheet xmlns:r="http://schemas.openxmlformats.org/officeDocument/2006/relationships" name="Stockholders' Equity (Tables)" sheetId="28" state="visible" r:id="rId28"/>
    <sheet xmlns:r="http://schemas.openxmlformats.org/officeDocument/2006/relationships" name="Supplemental Disclosures of C_2" sheetId="29" state="visible" r:id="rId29"/>
    <sheet xmlns:r="http://schemas.openxmlformats.org/officeDocument/2006/relationships" name="Operations and Basis of Prese_3" sheetId="30" state="visible" r:id="rId30"/>
    <sheet xmlns:r="http://schemas.openxmlformats.org/officeDocument/2006/relationships" name="Revenue Recognition - Narrative" sheetId="31" state="visible" r:id="rId31"/>
    <sheet xmlns:r="http://schemas.openxmlformats.org/officeDocument/2006/relationships" name="Revenue Recognition - Schedule " sheetId="32" state="visible" r:id="rId32"/>
    <sheet xmlns:r="http://schemas.openxmlformats.org/officeDocument/2006/relationships" name="Net (Loss) Income per Share - C" sheetId="33" state="visible" r:id="rId33"/>
    <sheet xmlns:r="http://schemas.openxmlformats.org/officeDocument/2006/relationships" name="Net (Loss) Income per Share - S" sheetId="34" state="visible" r:id="rId34"/>
    <sheet xmlns:r="http://schemas.openxmlformats.org/officeDocument/2006/relationships" name="Net (Loss) Income per Share -_2"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Acquisitions - Narrative (Detai" sheetId="39" state="visible" r:id="rId39"/>
    <sheet xmlns:r="http://schemas.openxmlformats.org/officeDocument/2006/relationships" name="Acquisitions - Pro Forma Consol" sheetId="40" state="visible" r:id="rId40"/>
    <sheet xmlns:r="http://schemas.openxmlformats.org/officeDocument/2006/relationships" name="Acquisitions - Summary of Cash " sheetId="41" state="visible" r:id="rId41"/>
    <sheet xmlns:r="http://schemas.openxmlformats.org/officeDocument/2006/relationships" name="Inventories - Narrative (Detail" sheetId="42" state="visible" r:id="rId42"/>
    <sheet xmlns:r="http://schemas.openxmlformats.org/officeDocument/2006/relationships" name="Equipment, Leasehold Improvem_3" sheetId="43" state="visible" r:id="rId43"/>
    <sheet xmlns:r="http://schemas.openxmlformats.org/officeDocument/2006/relationships" name="Equipment, Leasehold Improvem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Obligations - Schedule of " sheetId="49" state="visible" r:id="rId49"/>
    <sheet xmlns:r="http://schemas.openxmlformats.org/officeDocument/2006/relationships" name="Debt Obligations - Narrative (D" sheetId="50" state="visible" r:id="rId50"/>
    <sheet xmlns:r="http://schemas.openxmlformats.org/officeDocument/2006/relationships" name="Debt Obligations - Schedule o_2" sheetId="51" state="visible" r:id="rId51"/>
    <sheet xmlns:r="http://schemas.openxmlformats.org/officeDocument/2006/relationships" name="Stockholders' Equity - Narrativ" sheetId="52" state="visible" r:id="rId52"/>
    <sheet xmlns:r="http://schemas.openxmlformats.org/officeDocument/2006/relationships" name="Stockholders' Equity - Schedule" sheetId="53" state="visible" r:id="rId53"/>
    <sheet xmlns:r="http://schemas.openxmlformats.org/officeDocument/2006/relationships" name="Income Taxes - Narrative (Detai" sheetId="54" state="visible" r:id="rId54"/>
    <sheet xmlns:r="http://schemas.openxmlformats.org/officeDocument/2006/relationships" name="Related Parties - Narrative (De" sheetId="55" state="visible" r:id="rId55"/>
    <sheet xmlns:r="http://schemas.openxmlformats.org/officeDocument/2006/relationships" name="Supplemental Disclosures of C_3"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26, 2020</t>
        </is>
      </c>
      <c r="C2" s="2" t="inlineStr">
        <is>
          <t>Jul. 2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0</t>
        </is>
      </c>
    </row>
    <row r="7">
      <c r="A7" s="4" t="inlineStr">
        <is>
          <t>Document Transition Report</t>
        </is>
      </c>
      <c r="B7" s="4" t="inlineStr">
        <is>
          <t>false</t>
        </is>
      </c>
    </row>
    <row r="8">
      <c r="A8" s="4" t="inlineStr">
        <is>
          <t>Entity File Number</t>
        </is>
      </c>
      <c r="B8" s="4" t="inlineStr">
        <is>
          <t>001-35249</t>
        </is>
      </c>
    </row>
    <row r="9">
      <c r="A9" s="4" t="inlineStr">
        <is>
          <t>Entity Registrant Name</t>
        </is>
      </c>
      <c r="B9" s="4" t="inlineStr">
        <is>
          <t>CHEFS’ WAREHOUSE, INC.</t>
        </is>
      </c>
    </row>
    <row r="10">
      <c r="A10" s="4" t="inlineStr">
        <is>
          <t>Entity Incorporation, State or Country Code</t>
        </is>
      </c>
      <c r="B10" s="4" t="inlineStr">
        <is>
          <t>DE</t>
        </is>
      </c>
    </row>
    <row r="11">
      <c r="A11" s="4" t="inlineStr">
        <is>
          <t>Entity Tax Identification Number</t>
        </is>
      </c>
      <c r="B11" s="4" t="inlineStr">
        <is>
          <t>20-3031526</t>
        </is>
      </c>
    </row>
    <row r="12">
      <c r="A12" s="4" t="inlineStr">
        <is>
          <t>Entity Address, Address Line One</t>
        </is>
      </c>
      <c r="B12" s="4" t="inlineStr">
        <is>
          <t>100 East Ridge Road</t>
        </is>
      </c>
    </row>
    <row r="13">
      <c r="A13" s="4" t="inlineStr">
        <is>
          <t>Entity Address, City or Town</t>
        </is>
      </c>
      <c r="B13" s="4" t="inlineStr">
        <is>
          <t>Ridgefield</t>
        </is>
      </c>
    </row>
    <row r="14">
      <c r="A14" s="4" t="inlineStr">
        <is>
          <t>Entity Address, State or Province</t>
        </is>
      </c>
      <c r="B14" s="4" t="inlineStr">
        <is>
          <t>CT</t>
        </is>
      </c>
    </row>
    <row r="15">
      <c r="A15" s="4" t="inlineStr">
        <is>
          <t>Entity Address, Postal Zip Code</t>
        </is>
      </c>
      <c r="B15" s="4" t="inlineStr">
        <is>
          <t>06877</t>
        </is>
      </c>
    </row>
    <row r="16">
      <c r="A16" s="4" t="inlineStr">
        <is>
          <t>City Area Code</t>
        </is>
      </c>
      <c r="B16" s="4" t="inlineStr">
        <is>
          <t>203</t>
        </is>
      </c>
    </row>
    <row r="17">
      <c r="A17" s="4" t="inlineStr">
        <is>
          <t>Local Phone Number</t>
        </is>
      </c>
      <c r="B17" s="4" t="inlineStr">
        <is>
          <t>894-134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7797548</v>
      </c>
    </row>
    <row r="25">
      <c r="A25" s="4" t="inlineStr">
        <is>
          <t>Entity Central Index Key</t>
        </is>
      </c>
      <c r="B25" s="4" t="inlineStr">
        <is>
          <t>0001517175</t>
        </is>
      </c>
    </row>
    <row r="26">
      <c r="A26" s="4" t="inlineStr">
        <is>
          <t>Current Fiscal Year End Date</t>
        </is>
      </c>
      <c r="B26" s="4" t="inlineStr">
        <is>
          <t>--12-25</t>
        </is>
      </c>
    </row>
    <row r="27">
      <c r="A27" s="4" t="inlineStr">
        <is>
          <t>Amendment Flag</t>
        </is>
      </c>
      <c r="B27" s="4" t="inlineStr">
        <is>
          <t>false</t>
        </is>
      </c>
    </row>
    <row r="28">
      <c r="A28" s="4" t="inlineStr">
        <is>
          <t>Document Fiscal Period Focus</t>
        </is>
      </c>
      <c r="B28" s="4" t="inlineStr">
        <is>
          <t>Q2</t>
        </is>
      </c>
    </row>
    <row r="29">
      <c r="A29" s="4" t="inlineStr">
        <is>
          <t>Document Fiscal Year Focus</t>
        </is>
      </c>
      <c r="B29" s="4" t="inlineStr">
        <is>
          <t>2020</t>
        </is>
      </c>
    </row>
    <row r="30">
      <c r="A30" s="4" t="inlineStr">
        <is>
          <t>Common Stock, par value $0.01</t>
        </is>
      </c>
    </row>
    <row r="31">
      <c r="A31" s="3" t="inlineStr">
        <is>
          <t>Entity Information [Line Items]</t>
        </is>
      </c>
    </row>
    <row r="32">
      <c r="A32" s="4" t="inlineStr">
        <is>
          <t>Title of 12(b) Security</t>
        </is>
      </c>
      <c r="B32" s="4" t="inlineStr">
        <is>
          <t>Common Stock, par value $0.01</t>
        </is>
      </c>
    </row>
    <row r="33">
      <c r="A33" s="4" t="inlineStr">
        <is>
          <t>Trading Symbol</t>
        </is>
      </c>
      <c r="B33" s="4" t="inlineStr">
        <is>
          <t>CHEF</t>
        </is>
      </c>
    </row>
    <row r="34">
      <c r="A34" s="4" t="inlineStr">
        <is>
          <t>Security Exchange Name</t>
        </is>
      </c>
      <c r="B34" s="4" t="inlineStr">
        <is>
          <t>NASDAQ</t>
        </is>
      </c>
    </row>
    <row r="35">
      <c r="A35" s="4" t="inlineStr">
        <is>
          <t>Preferred Stock Purchase Rights</t>
        </is>
      </c>
    </row>
    <row r="36">
      <c r="A36" s="3" t="inlineStr">
        <is>
          <t>Entity Information [Line Items]</t>
        </is>
      </c>
    </row>
    <row r="37">
      <c r="A37" s="4" t="inlineStr">
        <is>
          <t>Title of 12(b) Security</t>
        </is>
      </c>
      <c r="B37" s="4" t="inlineStr">
        <is>
          <t>Preferred Stock Purchase Rights</t>
        </is>
      </c>
    </row>
    <row r="38">
      <c r="A38" s="4" t="inlineStr">
        <is>
          <t>Trading Symbol</t>
        </is>
      </c>
      <c r="B38" s="4" t="inlineStr">
        <is>
          <t>CHEF</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6, 2020</t>
        </is>
      </c>
    </row>
    <row r="3">
      <c r="A3" s="3" t="inlineStr">
        <is>
          <t>Fair Value Disclosures [Abstract]</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Long-term earn-out liabilities were $5,192 and $7,957 as of June 26, 2020 and December 27, 2019, respectively, and are reflected as other liabilities and deferred credits on the consolidated balance sheets. The remaining short-term earn-out liabilities are reflected as accrued liabilities on the consolidated balance shee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perating expenses on the consolidated statements of operations. The following table presents the changes in Level 3 contingent earn-out liabilities: Fells Point Bassian Sid Wainer Other Acquisitions Total Balance December 27, 2019 $ 4,544 $ 7,957 $ — $ 2,197 $ 14,698 Acquisition value — — 2,081 1,383 3,464 Cash payments — (2,250) — (677) (2,927) Changes in fair value (2,540) (1,677) (1,591) (841) (6,649) Balance June 26, 2020 $ 2,004 $ 4,030 $ 490 $ 2,062 $ 8,586 Fair Value of Financial Instruments The following table presents the carrying value and fair value of the Company’s convertible notes. In estimating the fair value of the convertible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June 26, 2020 December 27, 2019 Carrying Value Fair Value Carrying Value Fair Value Convertible Senior Notes $ 150,000 $ 137,083 $ 150,000 $ 165,000 Convertible Unsecured Note $ 4,000 $ 3,790 $ 4,000 $ 4,2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6, 2020</t>
        </is>
      </c>
    </row>
    <row r="3">
      <c r="A3" s="3" t="inlineStr">
        <is>
          <t>Business Combinations [Abstract]</t>
        </is>
      </c>
    </row>
    <row r="4">
      <c r="A4" s="4" t="inlineStr">
        <is>
          <t>Acquisitions</t>
        </is>
      </c>
      <c r="B4" s="4" t="inlineStr">
        <is>
          <t>Acquisitions Sid Wainer On January 27, 2020, pursuant to an asset purchase agreement, the Company acquired substantially all of the assets, including certain real-estate assets, of Sid Wainer &amp; Son (“Sid Wainer”), a specialty food and produce distributor in New England. The final purchase price was approximately $44,081, consisting of $46,450 paid in cash at closing, partially offset by $2,369 net working capital true-up receivable. The Company will also pay additional contingent consideration, if earned, in the form of an earn-out amount which could total $4,000 over a two The Company is in the process of finalizing a valuation of the earn-out liability, and tangible and intangible assets of Sid Wainer as of the acquisition date. When applicable, these valuations require the use of Level 3 inputs. Goodwill for the Sid Wainer acquisition will be amortized over 15 years for tax purposes. The goodwill recorded primarily reflects the value of acquiring an established specialty food and produce distributor to leverage the Company’s existing products in the markets served by Sid Wainer, to supply Sid Wainer’s produce offerings to our metro New York market and any intangible assets that do not qualify for separate recognition. The Company reflected net sales of $12,869 and $38,620 for the thirteen weeks and twenty-six weeks ended June 26, 2020, respectively, and an operating loss of $4,044 and $5,149 for the thirteen weeks and twenty-six weeks ended June 26, 2020, respectively, in its consolidated statement of operations. The table below presents unaudited pro forma consolidated income statement information of the Company as if the Sid Wainer acquisition had occurred on December 29, 2018. The pro forma results were prepared from financial information obtained from the sellers of the business, as well as information obtained during the due diligence process associated with the acquisition.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y incremental costs for Sid Wainer transitioning to become a public company, and also does not reflect additional revenue opportunities following the acquisition. The pro forma information reflects amortization and depreciation of the Sid Wainer acquisition at their respective fair values. Thirteen Weeks Ended Twenty-Six Weeks Ended June 26, 2020 — June 28, 2019 June 26, 2020 June 28, 2019 Net sales $ 213,274 $ 468,379 $ 588,705 $ 870,453 (Loss) income before income taxes (32,186) 11,230 (54,368) 10,791 Additionally, during the quarter ended March 27, 2020, the Company paid approximately $16,356 for a specialty center-of-the plate distributor in New England. The table below sets forth the purchase price allocation of these acquisitions: Sid Wainer Other Acquisitions Current assets $ 22,960 $ 6,172 Customer relationships — 6,200 Trademarks 3,500 700 Goodwill 11,571 5,291 Fixed assets 19,425 308 Right-of-use assets 8,259 1,019 Lease liabilities (8,259) (1,019) Current liabilities (11,294) (932) Earn-out liability (2,081) (1,383) Total consideration $ 44,081 $ 16,356 The Company recognized professional fees of $435 in operating expenses related to the acquisitions in the first quarter of fiscal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6, 2020</t>
        </is>
      </c>
    </row>
    <row r="3">
      <c r="A3" s="3" t="inlineStr">
        <is>
          <t>Inventory Disclosure [Abstract]</t>
        </is>
      </c>
    </row>
    <row r="4">
      <c r="A4" s="4" t="inlineStr">
        <is>
          <t>Inventories</t>
        </is>
      </c>
      <c r="B4" s="4" t="inlineStr">
        <is>
          <t>Inventories Inventories consist primarily of finished product and are reflected net of adjustments for shrinkage, excess and obsolescence totaling $7,541 and $1,937 at June 26, 2020 and December 27, 2019, respectively. The Company incurred estimated inventory charges of approximately $8,800 related to inventory obsolescence due to COVID-19 during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pment, Leasehold Improvements and Software</t>
        </is>
      </c>
      <c r="B1" s="2" t="inlineStr">
        <is>
          <t>6 Months Ended</t>
        </is>
      </c>
    </row>
    <row r="2">
      <c r="B2" s="2" t="inlineStr">
        <is>
          <t>Jun. 26, 2020</t>
        </is>
      </c>
    </row>
    <row r="3">
      <c r="A3" s="3" t="inlineStr">
        <is>
          <t>Property, Plant and Equipment [Abstract]</t>
        </is>
      </c>
    </row>
    <row r="4">
      <c r="A4" s="4" t="inlineStr">
        <is>
          <t>Equipment, Leasehold Improvements and Software</t>
        </is>
      </c>
      <c r="B4" s="4" t="inlineStr">
        <is>
          <t xml:space="preserve">Equipment, Leasehold Improvements and Software Equipment, leasehold improvements and software as of June 26, 2020 and December 27, 2019 consisted of the following: Useful Lives June 26, 2020 December 27, 2019 Land Indefinite $ 5,020 $ 1,170 Buildings 20 years 15,806 1,360 Machinery and equipment 5 - 10 years 24,687 21,718 Computers, data processing and other equipment 3 - 7 years 13,960 12,686 Software 3 - 7 years 29,883 29,305 Leasehold improvements 1 - 40 years 71,409 70,903 Furniture and fixtures 7 years 3,369 3,309 Vehicles 5 - 7 years 20,008 6,410 Other 7 years 96 95 Construction-in-process 9,890 9,200 194,128 156,156 Less: accumulated depreciation and amortization (72,953) (63,310) Equipment, leasehold improvements and software, net $ 121,175 $ 92,846 Construction-in-process at June 26, 2020 and December 27, 2019 related primarily to the implementation of the Company’s Enterprise Resource Planning system. The components of depreciation and amortization expense were as follows: Thirteen Weeks Ended Twenty-Six Weeks Ended June 26, 2020 June 28, 2019 June 26, 2020 June 28, 2019 Depreciation expense $ 3,663 $ 2,262 $ 7,231 $ 4,235 Software amortization $ 1,250 $ 912 $ 2,444 $ 1,820 $ 4,913 $ 3,174 $ 9,675 $ 6,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6, 2020</t>
        </is>
      </c>
    </row>
    <row r="3">
      <c r="A3" s="3" t="inlineStr">
        <is>
          <t>Goodwill and Intangible Assets Disclosure [Abstract]</t>
        </is>
      </c>
    </row>
    <row r="4">
      <c r="A4" s="4" t="inlineStr">
        <is>
          <t>Goodwill and Other Intangible Assets</t>
        </is>
      </c>
      <c r="B4" s="4" t="inlineStr">
        <is>
          <t xml:space="preserve">Goodwill and Other Intangible Assets COVID-19 has had a material impact on the Company’s customers. In an effort to limit the spread of the virus, federal, state and local governments have implemented measures that have resulted in the closure of non-essential businesses in many of the markets the Company serves, which has forced its customers in those markets to either transition their establishments to take-out service, delivery service or temporarily cease operations. Beginning in mid-March these actions led to a significant decrease in demand for the Company’s products. The adverse impact to the Company’s customer base and its market capitalization were triggering events during the first quarter of fiscal 2020 and accordingly, the Company performed interim goodwill and long-lived asset quantitative impairment tests as of March 27, 2020. Goodwill Impairment Test The Company estimated the fair value of its reporting units using an income approach that incorporates the use of a discounted cash flow model that involves many management assumptions that are based upon future growth projections which include estimates of COVID-19’s impact on our business. Assumptions include estimates of future revenues, growth rates which take into account estimated inflation rates, estimates of future levels of gross profit and operating profit, projected capital expenditures and discount rates based upon industry and competitor analyses. On the basis of these assumptions, the Company determined that the fair values of its reporting units exceeded the net carry values of their assets and liabilities by approximately $400,000, $19,000 and $14,000 for the East Coast, Midwest and West Coast reporting units, respectively. As such, goodwill was not impaired as of March 27, 2020. Management determined that there were no triggering events during the second quarter of fiscal 2020 that would require additional goodwill impairment testing. Long-lived Impairment Test Long-lived assets, including other intangible assets, were tested for recoverability at the asset group level. The Company estimated the net undiscounted cash flows expected to be generated from the asset group over the expected useful of the asset group’s primary asset. Key assumptions include future revenues, growth rates, estimates of future levels of gross profit and operating profit and projected capital expenditures necessary to maintain the operating capacity of each asset group. On the basis of these assumptions, the Company determined that the undiscounted cash flows for each of the Company’s asset groups exceeded their respective carry values and therefore long-lived assets were not impaired as of March 27, 2020. Management determined that there were no triggering events during the second quarter of fiscal 2020 that would require additional testing. Although the Company’s interim goodwill and long-lived asset impairment tests indicated no impairment existed, the impacts of COVID-19 on our business are uncertain and will depend on future developments, and as such, it is possible that another triggering event could occur that under certain circumstances could cause us to recognize an impairment charge in the future. The changes in the carrying amount of goodwill are presented as follows: Carrying amount as of December 27, 2019 $ 197,743 Acquisitions 16,862 Foreign currency translation (44) Carrying amount as of June 26, 2020 $ 214,561 Other intangible assets consist of customer relationships being amortized over a period ranging from four one two Other intangible assets as of June 26, 2020 and December 27, 2019 consisted of the following: June 26, 2020 Gross Carrying Amount Accumulated Amortization Net Amount Customer relationships $ 141,387 $ (50,285) $ 91,102 Non-compete agreements 8,579 (7,617) 962 Trademarks 68,668 (18,377) 50,291 Total $ 218,634 $ (76,279) $ 142,355 December 27, 2019 Customer relationships $ 135,226 $ (45,454) $ 89,772 Non-compete agreements 8,579 (7,479) 1,100 Trademarks 64,505 (16,626) 47,879 Total $ 208,310 $ (69,559) $ 138,751 The Company occasionally makes small, tuck-in acquisitions that are immaterial, both individually and in the aggregate. Therefore, increases in goodwill and gross intangible assets per the above tables may not agree to the increases of these assets as shown for specific acquisitions in Note 5 “Acquisitions.” Amortization expense for other intangibles was $3,422 and $3,307 for the thirteen weeks ended June 26, 2020 and June 28, 2019, respectively, and $6,720 and $6,184 for the twenty-six weeks ended June 26, 2020 and June 28, 2019, respectively. Estimated amortization expense for other intangible assets for the remainder of the fiscal year ending December 25, 2020 and each of the next four fiscal years and thereafter is as follows: 2020 $ 6,788 2021 13,572 2022 12,792 2023 11,764 2024 11,421 Thereafter 86,018 Total $ 142,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26, 2020</t>
        </is>
      </c>
    </row>
    <row r="3">
      <c r="A3" s="3" t="inlineStr">
        <is>
          <t>Debt Disclosure [Abstract]</t>
        </is>
      </c>
    </row>
    <row r="4">
      <c r="A4" s="4" t="inlineStr">
        <is>
          <t>Debt Obligations</t>
        </is>
      </c>
      <c r="B4" s="4" t="inlineStr">
        <is>
          <t>Debt Obligations Debt obligations as of June 26, 2020 and December 27, 2019 consisted of the following: June 26, 2020 December 27, 2019 Senior secured term loans $ 202,410 $ 238,129 Convertible senior notes 150,000 150,000 Asset-based loan facility 40,000 — Convertible unsecured note 4,000 4,000 Finance lease and other financing obligations 16,092 3,905 Deferred finance fees and original issue discount (8,779) (9,207) Total debt obligations 403,723 386,827 Less: current installments (5,905) (721) Total debt obligations excluding current installments $ 397,818 $ 386,106 On June 8, 2020, the Company entered into a sixth amendment (the “Sixth Amendment”) to its senior secured term loan credit agreement (the “Credit Agreement”). Upon the consent of the lenders, the Sixth Amendment converted a portion of the term loans then outstanding of $238,129 (the “Term Loans”) into a new tranche of term loans (the “2025 Tranche”) which among other things extended the maturity date by three years and increased the fixed-rate portion of interest charged by 200 basis points. The portion of the Term Loans that did not convert (the “2022 Tranche”) retained the maturity date and interest rate in effect prior to the Sixth Amendment.The Company made a prepayment of $35,719 on the 2025 Tranche immediately after it was established. The following table summarizes the key terms of the Term Loans: Term Loans Principal Outstanding Interest Rate Maturity Date (1) Scheduled Principal Payments 2022 Tranche $ 31,166 LIBOR + 3.5% June 22, 2022 none 2025 Tranche $ 171,244 LIBOR + 5.5% June 22, 2025 0.25% per quarter The 2025 Tranche has a springing maturity date of June 22, 2024 if, as of that date, the Company’s 1.875% convertible senior notes maturing on December 1, 2024 have not been repaid or refinanced by debt having a maturity date on or after December 23, 2025. The Sixth Amendment was accounted for as a debt modification. The Company incurred lender fees of $856 which were capitalized as debt issuance costs. Third-party transaction costs of $1,233 were expensed as incurred. The Sixth Amendment introduced a minimum liquidity covenant which requires the Company to maintain at least $35,000 of liquidity as of the last day of any fiscal quarter where EBITDA, as defined in the Credit Agreement, is less than $10,000. The Company had minimum liquidity, as defined in the Credit Agreement, of $249,068 as of June 26, 2020. As of June 26, 2020, the Company was in compliance with all debt covenants and the Company had reserved $16,641 of the asset-based loan facility (“ABL Facility”) for the issuance of letters of credit. As of June 26, 2020, funds totaling $31,828 were available for borrowing under the ABL Facility. At June 26, 2020, the weighted average interest rate charged on the Company’s senior secured term loan was approximately 5.7% and the interest rate charged on the Company’s ABL Facility was approximately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26, 2020</t>
        </is>
      </c>
    </row>
    <row r="3">
      <c r="A3" s="3" t="inlineStr">
        <is>
          <t>Stockholders' Equity Note [Abstract]</t>
        </is>
      </c>
    </row>
    <row r="4">
      <c r="A4" s="4" t="inlineStr">
        <is>
          <t>Stockholders' Equity</t>
        </is>
      </c>
      <c r="B4" s="4" t="inlineStr">
        <is>
          <t>Stockholders’ Equity Preferred Stock Purchase Rights On March 22, 2020, the Company’s board of directors approved a limited duration Preferred Stock Purchase Rights Agreement (the “Rights Agreement”). Under the Rights Agreement, the board of directors approved a dividend of one preferred share purchase right (a “Right”) for each share outstanding share of the Company’s common stock to purchase one one-thousandth of a share of Series A Preferred Stock of the Company at a price of $40.00 per Unit of Preferred Stock, subject to adjustment as provided in the Rights Agreement. The Rights will expire on March 21, 2021, unless the Rights are earlier redeemed or exchanged by the Company or upon the occurrence of certain transactions. Public Common Stock Offering On May 14, 2020, the Company completed a public offering of 5,769,231 shares of its common stock at a price of $13.00 per share to the underwriters, to be reoffered by the underwriters at variable prices per share, which resulted in net proceeds of approximately $74,691 after deducting underwriters’ fees, commissions and transaction expenses. In addition, the Company granted a 30-day option to purchase up to an additional 865,384 shares of its common stock at a price of $13.00 per share to the underwriters, to be reoffered by the underwriters at variable prices per share. The option was fully exercised on June 2, 2020 and resulted in additional proceeds of $11,250. Equity Awards The following table reflects the activity of RSAs during the twenty-six weeks ended June 26, 2020: Shares Weighted Average Unvested at December 27, 2019 740,609 $ 27.68 Granted 998,671 17.54 Vested (205,779) 24.55 Forfeited (15,201) 22.00 Unvested at June 26, 2020 1,518,300 $ 21.49 The Company granted 998,671 RSAs to its employees and directors at a weighted average grant date fair value of $17.54 during the twenty-six weeks ended June 26, 2020. These awards are a mix of time-, market- and performance-based grants that generally vest over a range of periods up to four At June 26, 2020, the total unrecognized compensation cost for unvested RSAs was $16,573 and the weighted-average remaining period was approximately 2.5 years. Of this total, $12,966 related to RSAs with time-based vesting provisions and $3,607 related to RSAs with performance-based vesting provisions. At June 26, 2020, the weighted-average remaining period for time-based vesting and performance-based vesting RSAs were approximately 2.6 years and 2.3 years, respectively. The Company’s stock options fully vested during the first quarter of fiscal 2019. The Company recognized expense of zero and $114 on stock options during the thirteen weeks and twenty-six weeks ended June 28, 2019, respectively. No share-based compensation expense related to the Company’s RSAs or stock options has been capitalized. As of June 26, 2020, there were 1,238,118 shares available for grant under the 2019 Omnibus Equity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0</t>
        </is>
      </c>
    </row>
    <row r="3">
      <c r="A3" s="3" t="inlineStr">
        <is>
          <t>Income Tax Disclosure [Abstract]</t>
        </is>
      </c>
    </row>
    <row r="4">
      <c r="A4" s="4" t="inlineStr">
        <is>
          <t>Income Taxes</t>
        </is>
      </c>
      <c r="B4" s="4" t="inlineStr">
        <is>
          <t>Income Taxes In response to the COVID-19 pandemic, the Coronavirus Aid, Relief, and Economic Security Act (the “CARES Act”) was signed into law on March 27, 2020. The legislation provides temporary changes to the extent to which companies can carryback net operating losses, changes to interest expense deduction limitations and other tax relief provisions. The Company’s effective income tax rate was 35.5% and 27.5% for the twenty-six weeks ended June 26, 2020 and June 28, 2019, respectively. The higher effective tax rate in the current fiscal year is primarily related to the Company’s current net loss forecast for fiscal 2020 which, under the CARES Act, allows the Company to claim Federal tax refunds against taxes paid in fiscal 2015 and 2017, both of which were at statutory tax rates of 35%. The Company’s income tax provision reflects the impact of an expected income tax refund receivable of $13,054 as of June 26, 2020 which is reflected in prepaid expenses and other current assets on the Company’s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26, 2020</t>
        </is>
      </c>
    </row>
    <row r="3">
      <c r="A3" s="3" t="inlineStr">
        <is>
          <t>Related Party Transactions [Abstract]</t>
        </is>
      </c>
    </row>
    <row r="4">
      <c r="A4" s="4" t="inlineStr">
        <is>
          <t>Related Parties</t>
        </is>
      </c>
      <c r="B4" s="4" t="inlineStr">
        <is>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totaled $123 and $109 during the thirteen weeks ended June 26, 2020 and June 28, 2019, respectively, and $241 and $217 during the twenty-six weeks ended June 26, 2020 and June 28, 2019, respectively. This lease was amended during the first quarter of fiscal 2020 and expires on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26, 2020</t>
        </is>
      </c>
    </row>
    <row r="3">
      <c r="A3" s="3" t="inlineStr">
        <is>
          <t>Supplemental Cash Flow Elements [Abstract]</t>
        </is>
      </c>
    </row>
    <row r="4">
      <c r="A4" s="4" t="inlineStr">
        <is>
          <t>Supplemental Disclosures of Cash Flow Information</t>
        </is>
      </c>
      <c r="B4" s="4" t="inlineStr">
        <is>
          <t xml:space="preserve">Supplemental Disclosures of Cash Flow Information Twenty-Six Weeks Ended June 26, 2020 June 28, 2019 Supplemental cash flow disclosures: Cash paid for income taxes, net of cash received $ 334 $ 3,690 Cash paid for interest, net of cash received $ 9,730 $ 9,494 Cash paid for amounts included in the measurement of lease liabilities: Operating cash flows from operating leases $ 13,476 $ 12,174 Operating cash flows from finance leases $ 264 $ 40 ROU assets obtained in exchange for lease liabilities: Operating leases $ 5,744 $ 146,726 Finance leases $ 13,980 $ 1,728 Other non-cash investing and financing activities: Net working capital adjustment receivable $ 3,013 $ — Convertible notes issued for acquisitions $ — $ 4,000 Contingent earn-out liabilities for acquisitions $ 3,464 $ 2,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6, 2020</t>
        </is>
      </c>
      <c r="C1" s="2" t="inlineStr">
        <is>
          <t>Dec. 27, 2019</t>
        </is>
      </c>
    </row>
    <row r="2">
      <c r="A2" s="3" t="inlineStr">
        <is>
          <t>Current assets:</t>
        </is>
      </c>
    </row>
    <row r="3">
      <c r="A3" s="4" t="inlineStr">
        <is>
          <t>Cash and cash equivalents</t>
        </is>
      </c>
      <c r="B3" s="6" t="n">
        <v>201824</v>
      </c>
      <c r="C3" s="6" t="n">
        <v>140233</v>
      </c>
    </row>
    <row r="4">
      <c r="A4" s="4" t="inlineStr">
        <is>
          <t>Accounts receivable, net of allowance of $26,129 in 2020 and $8,846 in 2019</t>
        </is>
      </c>
      <c r="B4" s="5" t="n">
        <v>105125</v>
      </c>
      <c r="C4" s="5" t="n">
        <v>175044</v>
      </c>
    </row>
    <row r="5">
      <c r="A5" s="4" t="inlineStr">
        <is>
          <t>Inventories, net</t>
        </is>
      </c>
      <c r="B5" s="5" t="n">
        <v>96627</v>
      </c>
      <c r="C5" s="5" t="n">
        <v>124056</v>
      </c>
    </row>
    <row r="6">
      <c r="A6" s="4" t="inlineStr">
        <is>
          <t>Prepaid expenses and other current assets</t>
        </is>
      </c>
      <c r="B6" s="5" t="n">
        <v>27711</v>
      </c>
      <c r="C6" s="5" t="n">
        <v>13823</v>
      </c>
    </row>
    <row r="7">
      <c r="A7" s="4" t="inlineStr">
        <is>
          <t>Total current assets</t>
        </is>
      </c>
      <c r="B7" s="5" t="n">
        <v>431287</v>
      </c>
      <c r="C7" s="5" t="n">
        <v>453156</v>
      </c>
    </row>
    <row r="8">
      <c r="A8" s="4" t="inlineStr">
        <is>
          <t>Equipment, leasehold improvements and software, net</t>
        </is>
      </c>
      <c r="B8" s="5" t="n">
        <v>121175</v>
      </c>
      <c r="C8" s="5" t="n">
        <v>92846</v>
      </c>
    </row>
    <row r="9">
      <c r="A9" s="4" t="inlineStr">
        <is>
          <t>Operating lease right-of-use assets</t>
        </is>
      </c>
      <c r="B9" s="5" t="n">
        <v>122881</v>
      </c>
      <c r="C9" s="5" t="n">
        <v>127649</v>
      </c>
    </row>
    <row r="10">
      <c r="A10" s="4" t="inlineStr">
        <is>
          <t>Goodwill</t>
        </is>
      </c>
      <c r="B10" s="5" t="n">
        <v>214561</v>
      </c>
      <c r="C10" s="5" t="n">
        <v>197743</v>
      </c>
    </row>
    <row r="11">
      <c r="A11" s="4" t="inlineStr">
        <is>
          <t>Intangible assets, net</t>
        </is>
      </c>
      <c r="B11" s="5" t="n">
        <v>142355</v>
      </c>
      <c r="C11" s="5" t="n">
        <v>138751</v>
      </c>
    </row>
    <row r="12">
      <c r="A12" s="4" t="inlineStr">
        <is>
          <t>Other assets</t>
        </is>
      </c>
      <c r="B12" s="5" t="n">
        <v>3141</v>
      </c>
      <c r="C12" s="5" t="n">
        <v>3534</v>
      </c>
    </row>
    <row r="13">
      <c r="A13" s="4" t="inlineStr">
        <is>
          <t>Total assets</t>
        </is>
      </c>
      <c r="B13" s="5" t="n">
        <v>1035400</v>
      </c>
      <c r="C13" s="5" t="n">
        <v>1013679</v>
      </c>
    </row>
    <row r="14">
      <c r="A14" s="3" t="inlineStr">
        <is>
          <t>Current liabilities:</t>
        </is>
      </c>
    </row>
    <row r="15">
      <c r="A15" s="4" t="inlineStr">
        <is>
          <t>Accounts payable</t>
        </is>
      </c>
      <c r="B15" s="5" t="n">
        <v>60878</v>
      </c>
      <c r="C15" s="5" t="n">
        <v>94097</v>
      </c>
    </row>
    <row r="16">
      <c r="A16" s="4" t="inlineStr">
        <is>
          <t>Accrued liabilities</t>
        </is>
      </c>
      <c r="B16" s="5" t="n">
        <v>28368</v>
      </c>
      <c r="C16" s="5" t="n">
        <v>29847</v>
      </c>
    </row>
    <row r="17">
      <c r="A17" s="4" t="inlineStr">
        <is>
          <t>Short-term operating lease liabilities</t>
        </is>
      </c>
      <c r="B17" s="5" t="n">
        <v>17968</v>
      </c>
      <c r="C17" s="5" t="n">
        <v>17453</v>
      </c>
    </row>
    <row r="18">
      <c r="A18" s="4" t="inlineStr">
        <is>
          <t>Accrued compensation</t>
        </is>
      </c>
      <c r="B18" s="5" t="n">
        <v>8550</v>
      </c>
      <c r="C18" s="5" t="n">
        <v>8033</v>
      </c>
    </row>
    <row r="19">
      <c r="A19" s="4" t="inlineStr">
        <is>
          <t>Current portion of long-term debt</t>
        </is>
      </c>
      <c r="B19" s="5" t="n">
        <v>5905</v>
      </c>
      <c r="C19" s="5" t="n">
        <v>721</v>
      </c>
    </row>
    <row r="20">
      <c r="A20" s="4" t="inlineStr">
        <is>
          <t>Total current liabilities</t>
        </is>
      </c>
      <c r="B20" s="5" t="n">
        <v>121669</v>
      </c>
      <c r="C20" s="5" t="n">
        <v>150151</v>
      </c>
    </row>
    <row r="21">
      <c r="A21" s="4" t="inlineStr">
        <is>
          <t>Long-term debt, net of current portion</t>
        </is>
      </c>
      <c r="B21" s="5" t="n">
        <v>397818</v>
      </c>
      <c r="C21" s="5" t="n">
        <v>386106</v>
      </c>
    </row>
    <row r="22">
      <c r="A22" s="4" t="inlineStr">
        <is>
          <t>Operating lease liabilities</t>
        </is>
      </c>
      <c r="B22" s="5" t="n">
        <v>115757</v>
      </c>
      <c r="C22" s="5" t="n">
        <v>120572</v>
      </c>
    </row>
    <row r="23">
      <c r="A23" s="4" t="inlineStr">
        <is>
          <t>Deferred taxes, net</t>
        </is>
      </c>
      <c r="B23" s="5" t="n">
        <v>5069</v>
      </c>
      <c r="C23" s="5" t="n">
        <v>10883</v>
      </c>
    </row>
    <row r="24">
      <c r="A24" s="4" t="inlineStr">
        <is>
          <t>Other liabilities and deferred credits</t>
        </is>
      </c>
      <c r="B24" s="5" t="n">
        <v>7770</v>
      </c>
      <c r="C24" s="5" t="n">
        <v>10034</v>
      </c>
    </row>
    <row r="25">
      <c r="A25" s="4" t="inlineStr">
        <is>
          <t>Total liabilities</t>
        </is>
      </c>
      <c r="B25" s="5" t="n">
        <v>648083</v>
      </c>
      <c r="C25" s="5" t="n">
        <v>677746</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0.01 par value, 5,000,000 shares authorized, no shares issued and outstanding at June 26, 2020 and December 27, 2019</t>
        </is>
      </c>
      <c r="B28" s="5" t="n">
        <v>0</v>
      </c>
      <c r="C28" s="5" t="n">
        <v>0</v>
      </c>
    </row>
    <row r="29">
      <c r="A29" s="4" t="inlineStr">
        <is>
          <t>Common Stock, - $0.01 par value, 100,000,000 shares authorized, 37,798,548 and 30,341,941 shares issued and outstanding at June 26, 2020 and December 27, 2019, respectively</t>
        </is>
      </c>
      <c r="B29" s="5" t="n">
        <v>378</v>
      </c>
      <c r="C29" s="5" t="n">
        <v>304</v>
      </c>
    </row>
    <row r="30">
      <c r="A30" s="4" t="inlineStr">
        <is>
          <t>Additional paid in capital</t>
        </is>
      </c>
      <c r="B30" s="5" t="n">
        <v>298230</v>
      </c>
      <c r="C30" s="5" t="n">
        <v>212240</v>
      </c>
    </row>
    <row r="31">
      <c r="A31" s="4" t="inlineStr">
        <is>
          <t>Accumulated other comprehensive loss</t>
        </is>
      </c>
      <c r="B31" s="5" t="n">
        <v>-2309</v>
      </c>
      <c r="C31" s="5" t="n">
        <v>-2048</v>
      </c>
    </row>
    <row r="32">
      <c r="A32" s="4" t="inlineStr">
        <is>
          <t>Retained earnings</t>
        </is>
      </c>
      <c r="B32" s="5" t="n">
        <v>91018</v>
      </c>
      <c r="C32" s="5" t="n">
        <v>125437</v>
      </c>
    </row>
    <row r="33">
      <c r="A33" s="4" t="inlineStr">
        <is>
          <t>Total stockholders’ equity</t>
        </is>
      </c>
      <c r="B33" s="5" t="n">
        <v>387317</v>
      </c>
      <c r="C33" s="5" t="n">
        <v>335933</v>
      </c>
    </row>
    <row r="34">
      <c r="A34" s="4" t="inlineStr">
        <is>
          <t>Total liabilities and stockholders’ equity</t>
        </is>
      </c>
      <c r="B34" s="6" t="n">
        <v>1035400</v>
      </c>
      <c r="C34" s="6" t="n">
        <v>1013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 (Policies)</t>
        </is>
      </c>
      <c r="B1" s="2" t="inlineStr">
        <is>
          <t>6 Months Ended</t>
        </is>
      </c>
    </row>
    <row r="2">
      <c r="B2" s="2" t="inlineStr">
        <is>
          <t>Jun. 26, 2020</t>
        </is>
      </c>
    </row>
    <row r="3">
      <c r="A3" s="3" t="inlineStr">
        <is>
          <t>Organization, Consolidation and Presentation of Financial Statements [Abstract]</t>
        </is>
      </c>
    </row>
    <row r="4">
      <c r="A4" s="4" t="inlineStr">
        <is>
          <t>Fiscal Period</t>
        </is>
      </c>
      <c r="B4" s="4" t="inlineStr">
        <is>
          <t>The Company’s quarterly periods end on the thirteenth Friday of each quarter. Every six to seven years, the Company will add a fourteenth week to its fourth quarter to more closely align its year-end to the calendar year.</t>
        </is>
      </c>
    </row>
    <row r="5">
      <c r="A5" s="4" t="inlineStr">
        <is>
          <t>Segment Reporting</t>
        </is>
      </c>
      <c r="B5" s="4" t="inlineStr">
        <is>
          <t>The Company’s business consists of three operating segments: East Coast, Midwest and West Coast that aggregate into one reportable segment, foodservice distribution, which is concentrated primarily in the United States.</t>
        </is>
      </c>
    </row>
    <row r="6">
      <c r="A6" s="4" t="inlineStr">
        <is>
          <t>Consolidation</t>
        </is>
      </c>
      <c r="B6" s="4" t="inlineStr">
        <is>
          <t>The consolidated financial statements include all the accounts of the Company and its direct and indirect wholly-owned subsidiaries. All significant intercompany accounts and transactions have been eliminated.</t>
        </is>
      </c>
    </row>
    <row r="7">
      <c r="A7" s="4" t="inlineStr">
        <is>
          <t>Unaudited Interim Financial Statements</t>
        </is>
      </c>
      <c r="B7" s="4" t="inlineStr">
        <is>
          <t>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7, 2019 filed as part of the Company’s Annual Report on Form 10-K, as filed with the SEC on February 24, 2020. The unaudited consolidated financial statements appearing in this Form 10-Q have been prepared on the same basis as the audited consolidated financial statements included in the Company’s Annual Report on Form 10-K, as filed with the SEC on February 24, 2020,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COVID-19 and other factors, the results of operations for the thirteen and twenty-six weeks ended June 26, 2020 are not necessarily indicative of the results to be expected for the full year.</t>
        </is>
      </c>
    </row>
    <row r="8">
      <c r="A8" s="4" t="inlineStr">
        <is>
          <t>Use of Estimates</t>
        </is>
      </c>
      <c r="B8" s="4" t="inlineStr">
        <is>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row r="9">
      <c r="A9" s="4" t="inlineStr">
        <is>
          <t>Guidance Adopted in Fiscal 2020 and Guidance Not Yet Adopted</t>
        </is>
      </c>
      <c r="B9" s="4" t="inlineStr">
        <is>
          <t>Guidance Adopted in Fiscal 2020 Measurement of Credit Losses on Financial Instruments: In June 2016 and as further amended in November 2018, the Financial Accounting Standards Board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Company adopted this guidance on December 28, 2019. The Company analyzes customer creditworthiness, accounts receivable balances, payment history, payment terms and historical bad debt levels when evaluating the adequacy of its allowance for doubtful accounts. In instances where a reserve has been recorded for a particular customer, future sales to the customer are either conducted using cash-on-delivery terms or the account is closely monitored so that agreed-upon payments are received prior to orders being released. A failure to pay results in held or cancelled orders. The Company also estimates receivables that will ultimately be uncollectible based upon historical write-off experience. Management incorporates current macro-economic factors in existence as of the balance sheet date that may impact the food-away-from-home industry and/or its customers, and specifically, beginning in the first quarter of fiscal 2020, the impact of COVID-19. Adoption of this guidance did not have a material effect on the Company’s consolidated financial statements. Leases: In April 2020, the FASB issued guidance describing appropriate approaches entities should follow when accounting for lease concessions negotiated due to the effects of COVID-19. The Company has negotiated rent deferrals with certain lessors that do not materially modify the amount of consideration due under the original contract terms. Consistent with the guidance, the Company elected to recognize such rent deferrals as accrued expenses. The Company will continue to recognize expense during the deferral period. Guidance Not Yet Adopted Simplifying the Accounting for Income Taxes: In December 2019, the FASB issued guidance that eliminates certain exceptions related to the approach for intraperiod tax allocations, the methodology for calculating income taxes in an interim period and other simplifications and clarifications. The guidance will be effective for fiscal years beginning after December 15, 2020. Early adoption is permitted. The Company expects to adopt this guidance when effective and is evaluating the impact of adoption on its consolidated financial statements.</t>
        </is>
      </c>
    </row>
    <row r="10">
      <c r="A10" s="4" t="inlineStr">
        <is>
          <t>Revenue Recognition, Deferred Revenue, Right of Return</t>
        </is>
      </c>
      <c r="B10" s="4" t="inlineStr">
        <is>
          <t>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t>
        </is>
      </c>
    </row>
    <row r="11">
      <c r="A11" s="4" t="inlineStr">
        <is>
          <t>Contract Costs</t>
        </is>
      </c>
      <c r="B11" s="4" t="inlineStr">
        <is>
          <t>Sales commissions are expensed when incurred because the amortization period is one year or less. These costs are presented within operating expenses o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6, 2020</t>
        </is>
      </c>
    </row>
    <row r="3">
      <c r="A3" s="3" t="inlineStr">
        <is>
          <t>Revenue from Contract with Customer [Abstract]</t>
        </is>
      </c>
    </row>
    <row r="4">
      <c r="A4" s="4" t="inlineStr">
        <is>
          <t>Schedule of Disaggregation of Revenue</t>
        </is>
      </c>
      <c r="B4" s="4" t="inlineStr">
        <is>
          <t>The following table presents the Company’s net sales disaggregated by principal product category: Thirteen Weeks Ended Twenty-Six Weeks Ended June 26, 2020 June 28, 2019 June 26, 2020 June 28, 2019 Center-of-the-Plate $ 115,834 57.8 % $ 183,513 44.6 % $ 279,654 48.6 % $ 340,129 44.3 % Dry Goods 24,099 12.0 % 68,106 16.6 % 81,985 14.2 % 128,139 16.7 % Pastry 15,548 7.8 % 56,532 13.7 % 64,809 11.3 % 106,737 13.9 % Cheese and Charcuterie 15,594 7.8 % 41,218 10.0 % 50,667 8.8 % 76,573 10.0 % Produce 12,048 6.0 % 4,659 1.1 % 36,068 6.3 % 8,380 1.1 % Dairy and Eggs 7,495 3.7 % 28,671 7.0 % 29,641 5.1 % 54,285 7.1 % Oils and Vinegars 5,436 2.7 % 20,937 5.1 % 21,595 3.7 % 39,630 5.2 % Kitchen Supplies 4,442 2.2 % 7,784 1.9 % 11,508 2.0 % 14,574 1.7 % Total $ 200,496 100 % $ 411,420 100 % $ 575,927 100 % $ 768,447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26, 2020</t>
        </is>
      </c>
    </row>
    <row r="3">
      <c r="A3" s="3" t="inlineStr">
        <is>
          <t>Earnings Per Share [Abstract]</t>
        </is>
      </c>
    </row>
    <row r="4">
      <c r="A4" s="4" t="inlineStr">
        <is>
          <t>Schedule of computation of basic and diluted net income per share</t>
        </is>
      </c>
      <c r="B4" s="4" t="inlineStr">
        <is>
          <t xml:space="preserve">The following table sets forth the computation of basic and diluted net (loss) income per common share: Thirteen Weeks Ended Twenty-Six Weeks Ended June 26, 2020 June 28, 2019 June 26, 2020 June 28, 2019 Net (loss) income per share: Basic $ (0.57) $ 0.26 $ (1.05) $ 0.30 Diluted $ (0.57) $ 0.26 $ (1.05) $ 0.30 Weighted average common shares: Basic 35,759,193 29,527,167 32,672,876 29,492,138 Diluted 35,759,193 29,848,285 32,672,876 29,844,614 </t>
        </is>
      </c>
    </row>
    <row r="5">
      <c r="A5" s="4" t="inlineStr">
        <is>
          <t>Schedule of reconciliation of net income per common share</t>
        </is>
      </c>
      <c r="B5" s="4" t="inlineStr">
        <is>
          <t xml:space="preserve">Reconciliation of net (loss) income per common share: Thirteen Weeks Ended Twenty-Six Weeks Ended June 26, 2020 June 28, 2019 June 26, 2020 June 28, 2019 Numerator: Net (loss) income $ (20,334) $ 7,746 $ (34,419) $ 8,880 Denominator: Weighted average basic common shares outstanding 35,759,193 29,527,167 32,672,876 29,492,138 Dilutive effect of stock options and unvested common shares — 321,118 — 352,476 Weighted average diluted common shares outstanding 35,759,193 29,848,285 32,672,876 29,844,614 </t>
        </is>
      </c>
    </row>
    <row r="6">
      <c r="A6" s="4" t="inlineStr">
        <is>
          <t>Schedule of dilutive securities that have been excluded from the calculation of diluted net income per common share</t>
        </is>
      </c>
      <c r="B6" s="4" t="inlineStr">
        <is>
          <t xml:space="preserve">Potentially dilutive securities that have been excluded from the calculation of diluted net (loss) income per common share because the effect is anti-dilutive are as follows: Thirteen Weeks Ended Twenty-Six Weeks Ended June 26, 2020 June 28, 2019 June 26, 2020 June 28, 2019 Restricted share awards (“RSAs”) 534,172 148,793 393,905 74,291 Convertible notes 3,484,788 91,053 3,484,788 91,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6, 2020</t>
        </is>
      </c>
    </row>
    <row r="3">
      <c r="A3" s="3" t="inlineStr">
        <is>
          <t>Fair Value Disclosures [Abstract]</t>
        </is>
      </c>
    </row>
    <row r="4">
      <c r="A4" s="4" t="inlineStr">
        <is>
          <t>Schedule of changes in Level 3 contingent consideration liability</t>
        </is>
      </c>
      <c r="B4" s="4" t="inlineStr">
        <is>
          <t xml:space="preserve">The following table presents the changes in Level 3 contingent earn-out liabilities: Fells Point Bassian Sid Wainer Other Acquisitions Total Balance December 27, 2019 $ 4,544 $ 7,957 $ — $ 2,197 $ 14,698 Acquisition value — — 2,081 1,383 3,464 Cash payments — (2,250) — (677) (2,927) Changes in fair value (2,540) (1,677) (1,591) (841) (6,649) Balance June 26, 2020 $ 2,004 $ 4,030 $ 490 $ 2,062 $ 8,586 </t>
        </is>
      </c>
    </row>
    <row r="5">
      <c r="A5" s="4" t="inlineStr">
        <is>
          <t>Schedule of carrying value and fair value of the Company's convertible subordinated notes</t>
        </is>
      </c>
      <c r="B5" s="4" t="inlineStr">
        <is>
          <t xml:space="preserve">The following table presents the carrying value and fair value of the Company’s convertible notes. In estimating the fair value of the convertible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June 26, 2020 December 27, 2019 Carrying Value Fair Value Carrying Value Fair Value Convertible Senior Notes $ 150,000 $ 137,083 $ 150,000 $ 165,000 Convertible Unsecured Note $ 4,000 $ 3,790 $ 4,000 $ 4,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6 Months Ended</t>
        </is>
      </c>
    </row>
    <row r="2">
      <c r="B2" s="2" t="inlineStr">
        <is>
          <t>Jun. 26, 2020</t>
        </is>
      </c>
    </row>
    <row r="3">
      <c r="A3" s="3" t="inlineStr">
        <is>
          <t>Business Combinations [Abstract]</t>
        </is>
      </c>
    </row>
    <row r="4">
      <c r="A4" s="4" t="inlineStr">
        <is>
          <t>Schedule of pro forma consolidated income statement information</t>
        </is>
      </c>
      <c r="B4" s="4" t="inlineStr">
        <is>
          <t xml:space="preserve">The table below presents unaudited pro forma consolidated income statement information of the Company as if the Sid Wainer acquisition had occurred on December 29, 2018. The pro forma results were prepared from financial information obtained from the sellers of the business, as well as information obtained during the due diligence process associated with the acquisition.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y incremental costs for Sid Wainer transitioning to become a public company, and also does not reflect additional revenue opportunities following the acquisition. The pro forma information reflects amortization and depreciation of the Sid Wainer acquisition at their respective fair values. Thirteen Weeks Ended Twenty-Six Weeks Ended June 26, 2020 — June 28, 2019 June 26, 2020 June 28, 2019 Net sales $ 213,274 $ 468,379 $ 588,705 $ 870,453 (Loss) income before income taxes (32,186) 11,230 (54,368) 10,791 </t>
        </is>
      </c>
    </row>
    <row r="5">
      <c r="A5" s="4" t="inlineStr">
        <is>
          <t>Schedule of assets acquired and liabilities assumed</t>
        </is>
      </c>
      <c r="B5" s="4" t="inlineStr">
        <is>
          <t xml:space="preserve">The table below sets forth the purchase price allocation of these acquisitions: Sid Wainer Other Acquisitions Current assets $ 22,960 $ 6,172 Customer relationships — 6,200 Trademarks 3,500 700 Goodwill 11,571 5,291 Fixed assets 19,425 308 Right-of-use assets 8,259 1,019 Lease liabilities (8,259) (1,019) Current liabilities (11,294) (932) Earn-out liability (2,081) (1,383) Total consideration $ 44,081 $ 16,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pment, Leasehold Improvements and Software (Tables)</t>
        </is>
      </c>
      <c r="B1" s="2" t="inlineStr">
        <is>
          <t>6 Months Ended</t>
        </is>
      </c>
    </row>
    <row r="2">
      <c r="B2" s="2" t="inlineStr">
        <is>
          <t>Jun. 26, 2020</t>
        </is>
      </c>
    </row>
    <row r="3">
      <c r="A3" s="3" t="inlineStr">
        <is>
          <t>Property, Plant and Equipment [Abstract]</t>
        </is>
      </c>
    </row>
    <row r="4">
      <c r="A4" s="4" t="inlineStr">
        <is>
          <t>Schedule of equipment, leasehold improvements and software</t>
        </is>
      </c>
      <c r="B4" s="4" t="inlineStr">
        <is>
          <t xml:space="preserve">Equipment, leasehold improvements and software as of June 26, 2020 and December 27, 2019 consisted of the following: Useful Lives June 26, 2020 December 27, 2019 Land Indefinite $ 5,020 $ 1,170 Buildings 20 years 15,806 1,360 Machinery and equipment 5 - 10 years 24,687 21,718 Computers, data processing and other equipment 3 - 7 years 13,960 12,686 Software 3 - 7 years 29,883 29,305 Leasehold improvements 1 - 40 years 71,409 70,903 Furniture and fixtures 7 years 3,369 3,309 Vehicles 5 - 7 years 20,008 6,410 Other 7 years 96 95 Construction-in-process 9,890 9,200 194,128 156,156 Less: accumulated depreciation and amortization (72,953) (63,310) Equipment, leasehold improvements and software, net $ 121,175 $ 92,846 The components of depreciation and amortization expense were as follows: Thirteen Weeks Ended Twenty-Six Weeks Ended June 26, 2020 June 28, 2019 June 26, 2020 June 28, 2019 Depreciation expense $ 3,663 $ 2,262 $ 7,231 $ 4,235 Software amortization $ 1,250 $ 912 $ 2,444 $ 1,820 $ 4,913 $ 3,174 $ 9,675 $ 6,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26, 2020</t>
        </is>
      </c>
    </row>
    <row r="3">
      <c r="A3" s="3" t="inlineStr">
        <is>
          <t>Goodwill and Intangible Assets Disclosure [Abstract]</t>
        </is>
      </c>
    </row>
    <row r="4">
      <c r="A4" s="4" t="inlineStr">
        <is>
          <t>Schedule of goodwill</t>
        </is>
      </c>
      <c r="B4" s="4" t="inlineStr">
        <is>
          <t xml:space="preserve">The changes in the carrying amount of goodwill are presented as follows: Carrying amount as of December 27, 2019 $ 197,743 Acquisitions 16,862 Foreign currency translation (44) Carrying amount as of June 26, 2020 $ 214,561 </t>
        </is>
      </c>
    </row>
    <row r="5">
      <c r="A5" s="4" t="inlineStr">
        <is>
          <t>Schedule of other intangible assets</t>
        </is>
      </c>
      <c r="B5" s="4" t="inlineStr">
        <is>
          <t xml:space="preserve">Other intangible assets as of June 26, 2020 and December 27, 2019 consisted of the following: June 26, 2020 Gross Carrying Amount Accumulated Amortization Net Amount Customer relationships $ 141,387 $ (50,285) $ 91,102 Non-compete agreements 8,579 (7,617) 962 Trademarks 68,668 (18,377) 50,291 Total $ 218,634 $ (76,279) $ 142,355 December 27, 2019 Customer relationships $ 135,226 $ (45,454) $ 89,772 Non-compete agreements 8,579 (7,479) 1,100 Trademarks 64,505 (16,626) 47,879 Total $ 208,310 $ (69,559) $ 138,751 </t>
        </is>
      </c>
    </row>
    <row r="6">
      <c r="A6" s="4" t="inlineStr">
        <is>
          <t>Schedule of estimated future amortization expense</t>
        </is>
      </c>
      <c r="B6" s="4" t="inlineStr">
        <is>
          <t xml:space="preserve">Estimated amortization expense for other intangible assets for the remainder of the fiscal year ending December 25, 2020 and each of the next four fiscal years and thereafter is as follows: 2020 $ 6,788 2021 13,572 2022 12,792 2023 11,764 2024 11,421 Thereafter 86,018 Total $ 142,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26, 2020</t>
        </is>
      </c>
    </row>
    <row r="3">
      <c r="A3" s="3" t="inlineStr">
        <is>
          <t>Debt Disclosure [Abstract]</t>
        </is>
      </c>
    </row>
    <row r="4">
      <c r="A4" s="4" t="inlineStr">
        <is>
          <t>Schedule of debt obligations</t>
        </is>
      </c>
      <c r="B4" s="4" t="inlineStr">
        <is>
          <t xml:space="preserve">Debt obligations as of June 26, 2020 and December 27, 2019 consisted of the following: June 26, 2020 December 27, 2019 Senior secured term loans $ 202,410 $ 238,129 Convertible senior notes 150,000 150,000 Asset-based loan facility 40,000 — Convertible unsecured note 4,000 4,000 Finance lease and other financing obligations 16,092 3,905 Deferred finance fees and original issue discount (8,779) (9,207) Total debt obligations 403,723 386,827 Less: current installments (5,905) (721) Total debt obligations excluding current installments $ 397,818 $ 386,106 </t>
        </is>
      </c>
    </row>
    <row r="5">
      <c r="A5" s="4" t="inlineStr">
        <is>
          <t>Schedule of term loans</t>
        </is>
      </c>
      <c r="B5" s="4" t="inlineStr">
        <is>
          <t>The following table summarizes the key terms of the Term Loans: Term Loans Principal Outstanding Interest Rate Maturity Date (1) Scheduled Principal Payments 2022 Tranche $ 31,166 LIBOR + 3.5% June 22, 2022 none 2025 Tranche $ 171,244 LIBOR + 5.5% June 22, 2025 0.25% per qua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26, 2020</t>
        </is>
      </c>
    </row>
    <row r="3">
      <c r="A3" s="3" t="inlineStr">
        <is>
          <t>Stockholders' Equity Note [Abstract]</t>
        </is>
      </c>
    </row>
    <row r="4">
      <c r="A4" s="4" t="inlineStr">
        <is>
          <t>Schedule of restricted stock awards activity</t>
        </is>
      </c>
      <c r="B4" s="4" t="inlineStr">
        <is>
          <t xml:space="preserve">The following table reflects the activity of RSAs during the twenty-six weeks ended June 26, 2020: Shares Weighted Average Unvested at December 27, 2019 740,609 $ 27.68 Granted 998,671 17.54 Vested (205,779) 24.55 Forfeited (15,201) 22.00 Unvested at June 26, 2020 1,518,300 $ 2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6 Months Ended</t>
        </is>
      </c>
    </row>
    <row r="2">
      <c r="B2" s="2" t="inlineStr">
        <is>
          <t>Jun. 26, 2020</t>
        </is>
      </c>
    </row>
    <row r="3">
      <c r="A3" s="3" t="inlineStr">
        <is>
          <t>Supplemental Cash Flow Elements [Abstract]</t>
        </is>
      </c>
    </row>
    <row r="4">
      <c r="A4" s="4" t="inlineStr">
        <is>
          <t>Schedule of supplemental disclosures of cash flow information</t>
        </is>
      </c>
      <c r="B4" s="4" t="inlineStr">
        <is>
          <t xml:space="preserve">Twenty-Six Weeks Ended June 26, 2020 June 28, 2019 Supplemental cash flow disclosures: Cash paid for income taxes, net of cash received $ 334 $ 3,690 Cash paid for interest, net of cash received $ 9,730 $ 9,494 Cash paid for amounts included in the measurement of lease liabilities: Operating cash flows from operating leases $ 13,476 $ 12,174 Operating cash flows from finance leases $ 264 $ 40 ROU assets obtained in exchange for lease liabilities: Operating leases $ 5,744 $ 146,726 Finance leases $ 13,980 $ 1,728 Other non-cash investing and financing activities: Net working capital adjustment receivable $ 3,013 $ — Convertible notes issued for acquisitions $ — $ 4,000 Contingent earn-out liabilities for acquisitions $ 3,464 $ 2,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6, 2020</t>
        </is>
      </c>
      <c r="C1" s="2" t="inlineStr">
        <is>
          <t>Dec. 27, 2019</t>
        </is>
      </c>
    </row>
    <row r="2">
      <c r="A2" s="3" t="inlineStr">
        <is>
          <t>Statement of Financial Position [Abstract]</t>
        </is>
      </c>
    </row>
    <row r="3">
      <c r="A3" s="4" t="inlineStr">
        <is>
          <t>Allowance for accounts receivable</t>
        </is>
      </c>
      <c r="B3" s="6" t="n">
        <v>26129</v>
      </c>
      <c r="C3" s="6" t="n">
        <v>8846</v>
      </c>
    </row>
    <row r="4">
      <c r="A4" s="4" t="inlineStr">
        <is>
          <t>Preferred Stock, par value (in dollars per share)</t>
        </is>
      </c>
      <c r="B4" s="7" t="n">
        <v>0.01</v>
      </c>
      <c r="C4" s="7" t="n">
        <v>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100000000</v>
      </c>
      <c r="C9" s="5" t="n">
        <v>100000000</v>
      </c>
    </row>
    <row r="10">
      <c r="A10" s="4" t="inlineStr">
        <is>
          <t>Common Stock, issued (in shares)</t>
        </is>
      </c>
      <c r="B10" s="5" t="n">
        <v>37798548</v>
      </c>
      <c r="C10" s="5" t="n">
        <v>30341941</v>
      </c>
    </row>
    <row r="11">
      <c r="A11" s="4" t="inlineStr">
        <is>
          <t>Common Stock, outstanding (in shares)</t>
        </is>
      </c>
      <c r="B11" s="5" t="n">
        <v>37798548</v>
      </c>
      <c r="C11" s="5" t="n">
        <v>30341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Operations and Basis of Presentation - Narrative (Details) $ in Thousands</t>
        </is>
      </c>
      <c r="B1" s="2" t="inlineStr">
        <is>
          <t>6 Months Ended</t>
        </is>
      </c>
    </row>
    <row r="2">
      <c r="B2" s="2" t="inlineStr">
        <is>
          <t>Jun. 26, 2020USD ($)segment</t>
        </is>
      </c>
    </row>
    <row r="3">
      <c r="A3" s="3" t="inlineStr">
        <is>
          <t>Organization, Consolidation and Presentation of Financial Statements [Abstract]</t>
        </is>
      </c>
    </row>
    <row r="4">
      <c r="A4" s="4" t="inlineStr">
        <is>
          <t>Number of operating segments | segment</t>
        </is>
      </c>
      <c r="B4" s="5" t="n">
        <v>3</v>
      </c>
    </row>
    <row r="5">
      <c r="A5" s="4" t="inlineStr">
        <is>
          <t>Number of reportable segments | segment</t>
        </is>
      </c>
      <c r="B5" s="5" t="n">
        <v>1</v>
      </c>
    </row>
    <row r="6">
      <c r="A6" s="4" t="inlineStr">
        <is>
          <t>Incremental bad debt expense related to COVID-19 pandemic | $</t>
        </is>
      </c>
      <c r="B6" s="6" t="n">
        <v>15800</v>
      </c>
    </row>
    <row r="7">
      <c r="A7" s="4" t="inlineStr">
        <is>
          <t>Incremental inventory obsolescence related to COVID-19 pandemic | $</t>
        </is>
      </c>
      <c r="B7" s="6" t="n">
        <v>8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6 Months Ended</t>
        </is>
      </c>
    </row>
    <row r="2">
      <c r="B2" s="2" t="inlineStr">
        <is>
          <t>Jun. 26, 2020</t>
        </is>
      </c>
      <c r="C2" s="2" t="inlineStr">
        <is>
          <t>Dec. 27, 2019</t>
        </is>
      </c>
    </row>
    <row r="3">
      <c r="A3" s="3" t="inlineStr">
        <is>
          <t>Disaggregation of Revenue [Line Items]</t>
        </is>
      </c>
    </row>
    <row r="4">
      <c r="A4" s="4" t="inlineStr">
        <is>
          <t>Deferred revenues</t>
        </is>
      </c>
      <c r="B4" s="6" t="n">
        <v>1276</v>
      </c>
      <c r="C4" s="6" t="n">
        <v>1345</v>
      </c>
    </row>
    <row r="5">
      <c r="A5" s="4" t="inlineStr">
        <is>
          <t>Refund liability</t>
        </is>
      </c>
      <c r="B5" s="5" t="n">
        <v>145</v>
      </c>
      <c r="C5" s="5" t="n">
        <v>314</v>
      </c>
    </row>
    <row r="6">
      <c r="A6" s="4" t="inlineStr">
        <is>
          <t>Right to recover product</t>
        </is>
      </c>
      <c r="B6" s="6" t="n">
        <v>90</v>
      </c>
      <c r="C6" s="6" t="n">
        <v>194</v>
      </c>
    </row>
    <row r="7">
      <c r="A7" s="4" t="inlineStr">
        <is>
          <t>Maximum amortization period, capitalized contract costs</t>
        </is>
      </c>
      <c r="B7" s="4" t="inlineStr">
        <is>
          <t>1 year</t>
        </is>
      </c>
    </row>
    <row r="8">
      <c r="A8" s="4" t="inlineStr">
        <is>
          <t>Minimum</t>
        </is>
      </c>
    </row>
    <row r="9">
      <c r="A9" s="3" t="inlineStr">
        <is>
          <t>Disaggregation of Revenue [Line Items]</t>
        </is>
      </c>
    </row>
    <row r="10">
      <c r="A10" s="4" t="inlineStr">
        <is>
          <t>Payment term for contracts with customers</t>
        </is>
      </c>
      <c r="B10" s="4" t="inlineStr">
        <is>
          <t>20 days</t>
        </is>
      </c>
    </row>
    <row r="11">
      <c r="A11" s="4" t="inlineStr">
        <is>
          <t>Maximum</t>
        </is>
      </c>
    </row>
    <row r="12">
      <c r="A12" s="3" t="inlineStr">
        <is>
          <t>Disaggregation of Revenue [Line Items]</t>
        </is>
      </c>
    </row>
    <row r="13">
      <c r="A13" s="4" t="inlineStr">
        <is>
          <t>Payment term for contracts with customers</t>
        </is>
      </c>
      <c r="B13"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Disaggregation of Revenue [Line Items]</t>
        </is>
      </c>
    </row>
    <row r="4">
      <c r="A4" s="4" t="inlineStr">
        <is>
          <t>Net sales</t>
        </is>
      </c>
      <c r="B4" s="6" t="n">
        <v>200496</v>
      </c>
      <c r="C4" s="6" t="n">
        <v>411420</v>
      </c>
      <c r="D4" s="6" t="n">
        <v>575927</v>
      </c>
      <c r="E4" s="6" t="n">
        <v>768447</v>
      </c>
    </row>
    <row r="5">
      <c r="A5" s="4" t="inlineStr">
        <is>
          <t>Net Sales | Product Concentration Risk</t>
        </is>
      </c>
    </row>
    <row r="6">
      <c r="A6" s="3" t="inlineStr">
        <is>
          <t>Disaggregation of Revenue [Line Items]</t>
        </is>
      </c>
    </row>
    <row r="7">
      <c r="A7" s="4" t="inlineStr">
        <is>
          <t>Percentage of total Net sales</t>
        </is>
      </c>
      <c r="B7" s="4" t="inlineStr">
        <is>
          <t>100.00%</t>
        </is>
      </c>
      <c r="C7" s="4" t="inlineStr">
        <is>
          <t>100.00%</t>
        </is>
      </c>
      <c r="D7" s="4" t="inlineStr">
        <is>
          <t>100.00%</t>
        </is>
      </c>
      <c r="E7" s="4" t="inlineStr">
        <is>
          <t>100.00%</t>
        </is>
      </c>
    </row>
    <row r="8">
      <c r="A8" s="4" t="inlineStr">
        <is>
          <t>Center-of-the-Plate</t>
        </is>
      </c>
    </row>
    <row r="9">
      <c r="A9" s="3" t="inlineStr">
        <is>
          <t>Disaggregation of Revenue [Line Items]</t>
        </is>
      </c>
    </row>
    <row r="10">
      <c r="A10" s="4" t="inlineStr">
        <is>
          <t>Net sales</t>
        </is>
      </c>
      <c r="B10" s="6" t="n">
        <v>115834</v>
      </c>
      <c r="C10" s="6" t="n">
        <v>183513</v>
      </c>
      <c r="D10" s="6" t="n">
        <v>279654</v>
      </c>
      <c r="E10" s="6" t="n">
        <v>340129</v>
      </c>
    </row>
    <row r="11">
      <c r="A11" s="4" t="inlineStr">
        <is>
          <t>Center-of-the-Plate | Net Sales | Product Concentration Risk</t>
        </is>
      </c>
    </row>
    <row r="12">
      <c r="A12" s="3" t="inlineStr">
        <is>
          <t>Disaggregation of Revenue [Line Items]</t>
        </is>
      </c>
    </row>
    <row r="13">
      <c r="A13" s="4" t="inlineStr">
        <is>
          <t>Percentage of total Net sales</t>
        </is>
      </c>
      <c r="B13" s="4" t="inlineStr">
        <is>
          <t>57.80%</t>
        </is>
      </c>
      <c r="C13" s="4" t="inlineStr">
        <is>
          <t>44.60%</t>
        </is>
      </c>
      <c r="D13" s="4" t="inlineStr">
        <is>
          <t>48.60%</t>
        </is>
      </c>
      <c r="E13" s="4" t="inlineStr">
        <is>
          <t>44.30%</t>
        </is>
      </c>
    </row>
    <row r="14">
      <c r="A14" s="4" t="inlineStr">
        <is>
          <t>Dry Goods</t>
        </is>
      </c>
    </row>
    <row r="15">
      <c r="A15" s="3" t="inlineStr">
        <is>
          <t>Disaggregation of Revenue [Line Items]</t>
        </is>
      </c>
    </row>
    <row r="16">
      <c r="A16" s="4" t="inlineStr">
        <is>
          <t>Net sales</t>
        </is>
      </c>
      <c r="B16" s="6" t="n">
        <v>24099</v>
      </c>
      <c r="C16" s="6" t="n">
        <v>68106</v>
      </c>
      <c r="D16" s="6" t="n">
        <v>81985</v>
      </c>
      <c r="E16" s="6" t="n">
        <v>128139</v>
      </c>
    </row>
    <row r="17">
      <c r="A17" s="4" t="inlineStr">
        <is>
          <t>Dry Goods | Net Sales | Product Concentration Risk</t>
        </is>
      </c>
    </row>
    <row r="18">
      <c r="A18" s="3" t="inlineStr">
        <is>
          <t>Disaggregation of Revenue [Line Items]</t>
        </is>
      </c>
    </row>
    <row r="19">
      <c r="A19" s="4" t="inlineStr">
        <is>
          <t>Percentage of total Net sales</t>
        </is>
      </c>
      <c r="B19" s="4" t="inlineStr">
        <is>
          <t>12.00%</t>
        </is>
      </c>
      <c r="C19" s="4" t="inlineStr">
        <is>
          <t>16.60%</t>
        </is>
      </c>
      <c r="D19" s="4" t="inlineStr">
        <is>
          <t>14.20%</t>
        </is>
      </c>
      <c r="E19" s="4" t="inlineStr">
        <is>
          <t>16.70%</t>
        </is>
      </c>
    </row>
    <row r="20">
      <c r="A20" s="4" t="inlineStr">
        <is>
          <t>Pastry</t>
        </is>
      </c>
    </row>
    <row r="21">
      <c r="A21" s="3" t="inlineStr">
        <is>
          <t>Disaggregation of Revenue [Line Items]</t>
        </is>
      </c>
    </row>
    <row r="22">
      <c r="A22" s="4" t="inlineStr">
        <is>
          <t>Net sales</t>
        </is>
      </c>
      <c r="B22" s="6" t="n">
        <v>15548</v>
      </c>
      <c r="C22" s="6" t="n">
        <v>56532</v>
      </c>
      <c r="D22" s="6" t="n">
        <v>64809</v>
      </c>
      <c r="E22" s="6" t="n">
        <v>106737</v>
      </c>
    </row>
    <row r="23">
      <c r="A23" s="4" t="inlineStr">
        <is>
          <t>Pastry | Net Sales | Product Concentration Risk</t>
        </is>
      </c>
    </row>
    <row r="24">
      <c r="A24" s="3" t="inlineStr">
        <is>
          <t>Disaggregation of Revenue [Line Items]</t>
        </is>
      </c>
    </row>
    <row r="25">
      <c r="A25" s="4" t="inlineStr">
        <is>
          <t>Percentage of total Net sales</t>
        </is>
      </c>
      <c r="B25" s="4" t="inlineStr">
        <is>
          <t>7.80%</t>
        </is>
      </c>
      <c r="C25" s="4" t="inlineStr">
        <is>
          <t>13.70%</t>
        </is>
      </c>
      <c r="D25" s="4" t="inlineStr">
        <is>
          <t>11.30%</t>
        </is>
      </c>
      <c r="E25" s="4" t="inlineStr">
        <is>
          <t>13.90%</t>
        </is>
      </c>
    </row>
    <row r="26">
      <c r="A26" s="4" t="inlineStr">
        <is>
          <t>Cheese and Charcuterie</t>
        </is>
      </c>
    </row>
    <row r="27">
      <c r="A27" s="3" t="inlineStr">
        <is>
          <t>Disaggregation of Revenue [Line Items]</t>
        </is>
      </c>
    </row>
    <row r="28">
      <c r="A28" s="4" t="inlineStr">
        <is>
          <t>Net sales</t>
        </is>
      </c>
      <c r="B28" s="6" t="n">
        <v>15594</v>
      </c>
      <c r="C28" s="6" t="n">
        <v>41218</v>
      </c>
      <c r="D28" s="6" t="n">
        <v>50667</v>
      </c>
      <c r="E28" s="6" t="n">
        <v>76573</v>
      </c>
    </row>
    <row r="29">
      <c r="A29" s="4" t="inlineStr">
        <is>
          <t>Cheese and Charcuterie | Net Sales | Product Concentration Risk</t>
        </is>
      </c>
    </row>
    <row r="30">
      <c r="A30" s="3" t="inlineStr">
        <is>
          <t>Disaggregation of Revenue [Line Items]</t>
        </is>
      </c>
    </row>
    <row r="31">
      <c r="A31" s="4" t="inlineStr">
        <is>
          <t>Percentage of total Net sales</t>
        </is>
      </c>
      <c r="B31" s="4" t="inlineStr">
        <is>
          <t>7.80%</t>
        </is>
      </c>
      <c r="C31" s="4" t="inlineStr">
        <is>
          <t>10.00%</t>
        </is>
      </c>
      <c r="D31" s="4" t="inlineStr">
        <is>
          <t>8.80%</t>
        </is>
      </c>
      <c r="E31" s="4" t="inlineStr">
        <is>
          <t>10.00%</t>
        </is>
      </c>
    </row>
    <row r="32">
      <c r="A32" s="4" t="inlineStr">
        <is>
          <t>Produce</t>
        </is>
      </c>
    </row>
    <row r="33">
      <c r="A33" s="3" t="inlineStr">
        <is>
          <t>Disaggregation of Revenue [Line Items]</t>
        </is>
      </c>
    </row>
    <row r="34">
      <c r="A34" s="4" t="inlineStr">
        <is>
          <t>Net sales</t>
        </is>
      </c>
      <c r="B34" s="6" t="n">
        <v>12048</v>
      </c>
      <c r="C34" s="6" t="n">
        <v>4659</v>
      </c>
      <c r="D34" s="6" t="n">
        <v>36068</v>
      </c>
      <c r="E34" s="6" t="n">
        <v>8380</v>
      </c>
    </row>
    <row r="35">
      <c r="A35" s="4" t="inlineStr">
        <is>
          <t>Produce | Net Sales | Product Concentration Risk</t>
        </is>
      </c>
    </row>
    <row r="36">
      <c r="A36" s="3" t="inlineStr">
        <is>
          <t>Disaggregation of Revenue [Line Items]</t>
        </is>
      </c>
    </row>
    <row r="37">
      <c r="A37" s="4" t="inlineStr">
        <is>
          <t>Percentage of total Net sales</t>
        </is>
      </c>
      <c r="B37" s="4" t="inlineStr">
        <is>
          <t>6.00%</t>
        </is>
      </c>
      <c r="C37" s="4" t="inlineStr">
        <is>
          <t>1.10%</t>
        </is>
      </c>
      <c r="D37" s="4" t="inlineStr">
        <is>
          <t>6.30%</t>
        </is>
      </c>
      <c r="E37" s="4" t="inlineStr">
        <is>
          <t>1.10%</t>
        </is>
      </c>
    </row>
    <row r="38">
      <c r="A38" s="4" t="inlineStr">
        <is>
          <t>Dairy and Eggs</t>
        </is>
      </c>
    </row>
    <row r="39">
      <c r="A39" s="3" t="inlineStr">
        <is>
          <t>Disaggregation of Revenue [Line Items]</t>
        </is>
      </c>
    </row>
    <row r="40">
      <c r="A40" s="4" t="inlineStr">
        <is>
          <t>Net sales</t>
        </is>
      </c>
      <c r="B40" s="6" t="n">
        <v>7495</v>
      </c>
      <c r="C40" s="6" t="n">
        <v>28671</v>
      </c>
      <c r="D40" s="6" t="n">
        <v>29641</v>
      </c>
      <c r="E40" s="6" t="n">
        <v>54285</v>
      </c>
    </row>
    <row r="41">
      <c r="A41" s="4" t="inlineStr">
        <is>
          <t>Dairy and Eggs | Net Sales | Product Concentration Risk</t>
        </is>
      </c>
    </row>
    <row r="42">
      <c r="A42" s="3" t="inlineStr">
        <is>
          <t>Disaggregation of Revenue [Line Items]</t>
        </is>
      </c>
    </row>
    <row r="43">
      <c r="A43" s="4" t="inlineStr">
        <is>
          <t>Percentage of total Net sales</t>
        </is>
      </c>
      <c r="B43" s="4" t="inlineStr">
        <is>
          <t>3.70%</t>
        </is>
      </c>
      <c r="C43" s="4" t="inlineStr">
        <is>
          <t>7.00%</t>
        </is>
      </c>
      <c r="D43" s="4" t="inlineStr">
        <is>
          <t>5.10%</t>
        </is>
      </c>
      <c r="E43" s="4" t="inlineStr">
        <is>
          <t>7.10%</t>
        </is>
      </c>
    </row>
    <row r="44">
      <c r="A44" s="4" t="inlineStr">
        <is>
          <t>Oils and Vinegars</t>
        </is>
      </c>
    </row>
    <row r="45">
      <c r="A45" s="3" t="inlineStr">
        <is>
          <t>Disaggregation of Revenue [Line Items]</t>
        </is>
      </c>
    </row>
    <row r="46">
      <c r="A46" s="4" t="inlineStr">
        <is>
          <t>Net sales</t>
        </is>
      </c>
      <c r="B46" s="6" t="n">
        <v>5436</v>
      </c>
      <c r="C46" s="6" t="n">
        <v>20937</v>
      </c>
      <c r="D46" s="6" t="n">
        <v>21595</v>
      </c>
      <c r="E46" s="6" t="n">
        <v>39630</v>
      </c>
    </row>
    <row r="47">
      <c r="A47" s="4" t="inlineStr">
        <is>
          <t>Oils and Vinegars | Net Sales | Product Concentration Risk</t>
        </is>
      </c>
    </row>
    <row r="48">
      <c r="A48" s="3" t="inlineStr">
        <is>
          <t>Disaggregation of Revenue [Line Items]</t>
        </is>
      </c>
    </row>
    <row r="49">
      <c r="A49" s="4" t="inlineStr">
        <is>
          <t>Percentage of total Net sales</t>
        </is>
      </c>
      <c r="B49" s="4" t="inlineStr">
        <is>
          <t>2.70%</t>
        </is>
      </c>
      <c r="C49" s="4" t="inlineStr">
        <is>
          <t>5.10%</t>
        </is>
      </c>
      <c r="D49" s="4" t="inlineStr">
        <is>
          <t>3.70%</t>
        </is>
      </c>
      <c r="E49" s="4" t="inlineStr">
        <is>
          <t>5.20%</t>
        </is>
      </c>
    </row>
    <row r="50">
      <c r="A50" s="4" t="inlineStr">
        <is>
          <t>Kitchen Supplies</t>
        </is>
      </c>
    </row>
    <row r="51">
      <c r="A51" s="3" t="inlineStr">
        <is>
          <t>Disaggregation of Revenue [Line Items]</t>
        </is>
      </c>
    </row>
    <row r="52">
      <c r="A52" s="4" t="inlineStr">
        <is>
          <t>Net sales</t>
        </is>
      </c>
      <c r="B52" s="6" t="n">
        <v>4442</v>
      </c>
      <c r="C52" s="6" t="n">
        <v>7784</v>
      </c>
      <c r="D52" s="6" t="n">
        <v>11508</v>
      </c>
      <c r="E52" s="6" t="n">
        <v>14574</v>
      </c>
    </row>
    <row r="53">
      <c r="A53" s="4" t="inlineStr">
        <is>
          <t>Kitchen Supplies | Net Sales | Product Concentration Risk</t>
        </is>
      </c>
    </row>
    <row r="54">
      <c r="A54" s="3" t="inlineStr">
        <is>
          <t>Disaggregation of Revenue [Line Items]</t>
        </is>
      </c>
    </row>
    <row r="55">
      <c r="A55" s="4" t="inlineStr">
        <is>
          <t>Percentage of total Net sales</t>
        </is>
      </c>
      <c r="B55" s="4" t="inlineStr">
        <is>
          <t>2.20%</t>
        </is>
      </c>
      <c r="C55" s="4" t="inlineStr">
        <is>
          <t>1.90%</t>
        </is>
      </c>
      <c r="D55" s="4" t="inlineStr">
        <is>
          <t>2.00%</t>
        </is>
      </c>
      <c r="E55" s="4" t="inlineStr">
        <is>
          <t>1.7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omputation of Basic and Diluted Earnings per Share (Details) - $ / share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Net (loss) income per share:</t>
        </is>
      </c>
    </row>
    <row r="4">
      <c r="A4" s="4" t="inlineStr">
        <is>
          <t>Basic (in dollars per share)</t>
        </is>
      </c>
      <c r="B4" s="7" t="n">
        <v>-0.57</v>
      </c>
      <c r="C4" s="7" t="n">
        <v>0.26</v>
      </c>
      <c r="D4" s="7" t="n">
        <v>-1.05</v>
      </c>
      <c r="E4" s="7" t="n">
        <v>0.3</v>
      </c>
    </row>
    <row r="5">
      <c r="A5" s="4" t="inlineStr">
        <is>
          <t>Diluted (in dollars per share)</t>
        </is>
      </c>
      <c r="B5" s="7" t="n">
        <v>-0.57</v>
      </c>
      <c r="C5" s="7" t="n">
        <v>0.26</v>
      </c>
      <c r="D5" s="7" t="n">
        <v>-1.05</v>
      </c>
      <c r="E5" s="7" t="n">
        <v>0.3</v>
      </c>
    </row>
    <row r="6">
      <c r="A6" s="3" t="inlineStr">
        <is>
          <t>Weighted average common shares:</t>
        </is>
      </c>
    </row>
    <row r="7">
      <c r="A7" s="4" t="inlineStr">
        <is>
          <t>Basic (in shares)</t>
        </is>
      </c>
      <c r="B7" s="5" t="n">
        <v>35759193</v>
      </c>
      <c r="C7" s="5" t="n">
        <v>29527167</v>
      </c>
      <c r="D7" s="5" t="n">
        <v>32672876</v>
      </c>
      <c r="E7" s="5" t="n">
        <v>29492138</v>
      </c>
    </row>
    <row r="8">
      <c r="A8" s="4" t="inlineStr">
        <is>
          <t>Diluted (in shares)</t>
        </is>
      </c>
      <c r="B8" s="5" t="n">
        <v>35759193</v>
      </c>
      <c r="C8" s="5" t="n">
        <v>29848285</v>
      </c>
      <c r="D8" s="5" t="n">
        <v>32672876</v>
      </c>
      <c r="E8" s="5" t="n">
        <v>298446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Schedule of Reconciliation of Earnings per Share (Details) - USD ($) $ in Thousands</t>
        </is>
      </c>
      <c r="B1" s="2" t="inlineStr">
        <is>
          <t>3 Months Ended</t>
        </is>
      </c>
      <c r="F1" s="2" t="inlineStr">
        <is>
          <t>6 Months Ended</t>
        </is>
      </c>
    </row>
    <row r="2">
      <c r="B2" s="2" t="inlineStr">
        <is>
          <t>Jun. 26, 2020</t>
        </is>
      </c>
      <c r="C2" s="2" t="inlineStr">
        <is>
          <t>Mar. 27, 2020</t>
        </is>
      </c>
      <c r="D2" s="2" t="inlineStr">
        <is>
          <t>Jun. 28, 2019</t>
        </is>
      </c>
      <c r="E2" s="2" t="inlineStr">
        <is>
          <t>Mar. 29, 2019</t>
        </is>
      </c>
      <c r="F2" s="2" t="inlineStr">
        <is>
          <t>Jun. 26, 2020</t>
        </is>
      </c>
      <c r="G2" s="2" t="inlineStr">
        <is>
          <t>Jun. 28, 2019</t>
        </is>
      </c>
    </row>
    <row r="3">
      <c r="A3" s="3" t="inlineStr">
        <is>
          <t>Numerator:</t>
        </is>
      </c>
    </row>
    <row r="4">
      <c r="A4" s="4" t="inlineStr">
        <is>
          <t>Net (loss) income</t>
        </is>
      </c>
      <c r="B4" s="6" t="n">
        <v>-20334</v>
      </c>
      <c r="C4" s="6" t="n">
        <v>-14085</v>
      </c>
      <c r="D4" s="6" t="n">
        <v>7746</v>
      </c>
      <c r="E4" s="6" t="n">
        <v>1134</v>
      </c>
      <c r="F4" s="6" t="n">
        <v>-34419</v>
      </c>
      <c r="G4" s="6" t="n">
        <v>8880</v>
      </c>
    </row>
    <row r="5">
      <c r="A5" s="3" t="inlineStr">
        <is>
          <t>Earnings Per Share, Basic and Diluted, Other Disclosures [Abstract]</t>
        </is>
      </c>
    </row>
    <row r="6">
      <c r="A6" s="4" t="inlineStr">
        <is>
          <t>Weighted average basic common shares outstanding (in shares)</t>
        </is>
      </c>
      <c r="B6" s="5" t="n">
        <v>35759193</v>
      </c>
      <c r="D6" s="5" t="n">
        <v>29527167</v>
      </c>
      <c r="F6" s="5" t="n">
        <v>32672876</v>
      </c>
      <c r="G6" s="5" t="n">
        <v>29492138</v>
      </c>
    </row>
    <row r="7">
      <c r="A7" s="4" t="inlineStr">
        <is>
          <t>Dilutive effect of stock options and unvested common shares (in shares)</t>
        </is>
      </c>
      <c r="B7" s="5" t="n">
        <v>0</v>
      </c>
      <c r="D7" s="5" t="n">
        <v>321118</v>
      </c>
      <c r="F7" s="5" t="n">
        <v>0</v>
      </c>
      <c r="G7" s="5" t="n">
        <v>352476</v>
      </c>
    </row>
    <row r="8">
      <c r="A8" s="4" t="inlineStr">
        <is>
          <t>Weighted average diluted common shares outstanding (in shares)</t>
        </is>
      </c>
      <c r="B8" s="5" t="n">
        <v>35759193</v>
      </c>
      <c r="D8" s="5" t="n">
        <v>29848285</v>
      </c>
      <c r="F8" s="5" t="n">
        <v>32672876</v>
      </c>
      <c r="G8" s="5" t="n">
        <v>29844614</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Potentially Dilutive Securities Excluded from Calculation of Diluted Net Income per Share (Details) - share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4" t="inlineStr">
        <is>
          <t>Restricted share awards (“RSAs”)</t>
        </is>
      </c>
    </row>
    <row r="4">
      <c r="A4" s="3" t="inlineStr">
        <is>
          <t>Antidilutive Securities Excluded from Computation of Earnings Per Share [Line Items]</t>
        </is>
      </c>
    </row>
    <row r="5">
      <c r="A5" s="4" t="inlineStr">
        <is>
          <t>Anti-dilutive shares</t>
        </is>
      </c>
      <c r="B5" s="5" t="n">
        <v>534172</v>
      </c>
      <c r="C5" s="5" t="n">
        <v>148793</v>
      </c>
      <c r="D5" s="5" t="n">
        <v>393905</v>
      </c>
      <c r="E5" s="5" t="n">
        <v>74291</v>
      </c>
    </row>
    <row r="6">
      <c r="A6" s="4" t="inlineStr">
        <is>
          <t>Convertible notes</t>
        </is>
      </c>
    </row>
    <row r="7">
      <c r="A7" s="3" t="inlineStr">
        <is>
          <t>Antidilutive Securities Excluded from Computation of Earnings Per Share [Line Items]</t>
        </is>
      </c>
    </row>
    <row r="8">
      <c r="A8" s="4" t="inlineStr">
        <is>
          <t>Anti-dilutive shares</t>
        </is>
      </c>
      <c r="B8" s="5" t="n">
        <v>3484788</v>
      </c>
      <c r="C8" s="5" t="n">
        <v>91053</v>
      </c>
      <c r="D8" s="5" t="n">
        <v>3484788</v>
      </c>
      <c r="E8" s="5" t="n">
        <v>910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Jun. 26, 2020</t>
        </is>
      </c>
      <c r="C1" s="2" t="inlineStr">
        <is>
          <t>Dec. 27, 2019</t>
        </is>
      </c>
    </row>
    <row r="2">
      <c r="A2" s="3" t="inlineStr">
        <is>
          <t>Fair Value Disclosures [Abstract]</t>
        </is>
      </c>
    </row>
    <row r="3">
      <c r="A3" s="4" t="inlineStr">
        <is>
          <t>Long-term earn-out liabilities</t>
        </is>
      </c>
      <c r="B3" s="6" t="n">
        <v>5192</v>
      </c>
      <c r="C3" s="6" t="n">
        <v>79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Contingent Consideration Liability (Details) $ in Thousands</t>
        </is>
      </c>
      <c r="B1" s="2" t="inlineStr">
        <is>
          <t>6 Months Ended</t>
        </is>
      </c>
    </row>
    <row r="2">
      <c r="B2" s="2" t="inlineStr">
        <is>
          <t>Jun. 26, 2020USD ($)</t>
        </is>
      </c>
    </row>
    <row r="3">
      <c r="A3" s="3" t="inlineStr">
        <is>
          <t>Fair Value, Liabilities Measured on Recurring Basis, Unobservable Input Reconciliation, Calculation [Roll Forward]</t>
        </is>
      </c>
    </row>
    <row r="4">
      <c r="A4" s="4" t="inlineStr">
        <is>
          <t>Balance at beginning of period</t>
        </is>
      </c>
      <c r="B4" s="6" t="n">
        <v>14698</v>
      </c>
    </row>
    <row r="5">
      <c r="A5" s="4" t="inlineStr">
        <is>
          <t>Acquisition value</t>
        </is>
      </c>
      <c r="B5" s="5" t="n">
        <v>3464</v>
      </c>
    </row>
    <row r="6">
      <c r="A6" s="4" t="inlineStr">
        <is>
          <t>Cash payments</t>
        </is>
      </c>
      <c r="B6" s="5" t="n">
        <v>-2927</v>
      </c>
    </row>
    <row r="7">
      <c r="A7" s="4" t="inlineStr">
        <is>
          <t>Changes in fair value</t>
        </is>
      </c>
      <c r="B7" s="5" t="n">
        <v>-6649</v>
      </c>
    </row>
    <row r="8">
      <c r="A8" s="4" t="inlineStr">
        <is>
          <t>Balance at end of period</t>
        </is>
      </c>
      <c r="B8" s="5" t="n">
        <v>8586</v>
      </c>
    </row>
    <row r="9">
      <c r="A9" s="4" t="inlineStr">
        <is>
          <t>Fells Point</t>
        </is>
      </c>
    </row>
    <row r="10">
      <c r="A10" s="3" t="inlineStr">
        <is>
          <t>Fair Value, Liabilities Measured on Recurring Basis, Unobservable Input Reconciliation, Calculation [Roll Forward]</t>
        </is>
      </c>
    </row>
    <row r="11">
      <c r="A11" s="4" t="inlineStr">
        <is>
          <t>Balance at beginning of period</t>
        </is>
      </c>
      <c r="B11" s="5" t="n">
        <v>4544</v>
      </c>
    </row>
    <row r="12">
      <c r="A12" s="4" t="inlineStr">
        <is>
          <t>Acquisition value</t>
        </is>
      </c>
      <c r="B12" s="5" t="n">
        <v>0</v>
      </c>
    </row>
    <row r="13">
      <c r="A13" s="4" t="inlineStr">
        <is>
          <t>Cash payments</t>
        </is>
      </c>
      <c r="B13" s="5" t="n">
        <v>0</v>
      </c>
    </row>
    <row r="14">
      <c r="A14" s="4" t="inlineStr">
        <is>
          <t>Changes in fair value</t>
        </is>
      </c>
      <c r="B14" s="5" t="n">
        <v>-2540</v>
      </c>
    </row>
    <row r="15">
      <c r="A15" s="4" t="inlineStr">
        <is>
          <t>Balance at end of period</t>
        </is>
      </c>
      <c r="B15" s="5" t="n">
        <v>2004</v>
      </c>
    </row>
    <row r="16">
      <c r="A16" s="4" t="inlineStr">
        <is>
          <t>Bassian</t>
        </is>
      </c>
    </row>
    <row r="17">
      <c r="A17" s="3" t="inlineStr">
        <is>
          <t>Fair Value, Liabilities Measured on Recurring Basis, Unobservable Input Reconciliation, Calculation [Roll Forward]</t>
        </is>
      </c>
    </row>
    <row r="18">
      <c r="A18" s="4" t="inlineStr">
        <is>
          <t>Balance at beginning of period</t>
        </is>
      </c>
      <c r="B18" s="5" t="n">
        <v>7957</v>
      </c>
    </row>
    <row r="19">
      <c r="A19" s="4" t="inlineStr">
        <is>
          <t>Acquisition value</t>
        </is>
      </c>
      <c r="B19" s="5" t="n">
        <v>0</v>
      </c>
    </row>
    <row r="20">
      <c r="A20" s="4" t="inlineStr">
        <is>
          <t>Cash payments</t>
        </is>
      </c>
      <c r="B20" s="5" t="n">
        <v>-2250</v>
      </c>
    </row>
    <row r="21">
      <c r="A21" s="4" t="inlineStr">
        <is>
          <t>Changes in fair value</t>
        </is>
      </c>
      <c r="B21" s="5" t="n">
        <v>-1677</v>
      </c>
    </row>
    <row r="22">
      <c r="A22" s="4" t="inlineStr">
        <is>
          <t>Balance at end of period</t>
        </is>
      </c>
      <c r="B22" s="5" t="n">
        <v>4030</v>
      </c>
    </row>
    <row r="23">
      <c r="A23" s="4" t="inlineStr">
        <is>
          <t>Sid Wainer</t>
        </is>
      </c>
    </row>
    <row r="24">
      <c r="A24" s="3" t="inlineStr">
        <is>
          <t>Fair Value, Liabilities Measured on Recurring Basis, Unobservable Input Reconciliation, Calculation [Roll Forward]</t>
        </is>
      </c>
    </row>
    <row r="25">
      <c r="A25" s="4" t="inlineStr">
        <is>
          <t>Balance at beginning of period</t>
        </is>
      </c>
      <c r="B25" s="5" t="n">
        <v>0</v>
      </c>
    </row>
    <row r="26">
      <c r="A26" s="4" t="inlineStr">
        <is>
          <t>Acquisition value</t>
        </is>
      </c>
      <c r="B26" s="5" t="n">
        <v>2081</v>
      </c>
    </row>
    <row r="27">
      <c r="A27" s="4" t="inlineStr">
        <is>
          <t>Cash payments</t>
        </is>
      </c>
      <c r="B27" s="5" t="n">
        <v>0</v>
      </c>
    </row>
    <row r="28">
      <c r="A28" s="4" t="inlineStr">
        <is>
          <t>Changes in fair value</t>
        </is>
      </c>
      <c r="B28" s="5" t="n">
        <v>-1591</v>
      </c>
    </row>
    <row r="29">
      <c r="A29" s="4" t="inlineStr">
        <is>
          <t>Balance at end of period</t>
        </is>
      </c>
      <c r="B29" s="5" t="n">
        <v>490</v>
      </c>
    </row>
    <row r="30">
      <c r="A30" s="4" t="inlineStr">
        <is>
          <t>Other Acquisitions</t>
        </is>
      </c>
    </row>
    <row r="31">
      <c r="A31" s="3" t="inlineStr">
        <is>
          <t>Fair Value, Liabilities Measured on Recurring Basis, Unobservable Input Reconciliation, Calculation [Roll Forward]</t>
        </is>
      </c>
    </row>
    <row r="32">
      <c r="A32" s="4" t="inlineStr">
        <is>
          <t>Balance at beginning of period</t>
        </is>
      </c>
      <c r="B32" s="5" t="n">
        <v>2197</v>
      </c>
    </row>
    <row r="33">
      <c r="A33" s="4" t="inlineStr">
        <is>
          <t>Acquisition value</t>
        </is>
      </c>
      <c r="B33" s="5" t="n">
        <v>1383</v>
      </c>
    </row>
    <row r="34">
      <c r="A34" s="4" t="inlineStr">
        <is>
          <t>Cash payments</t>
        </is>
      </c>
      <c r="B34" s="5" t="n">
        <v>-677</v>
      </c>
    </row>
    <row r="35">
      <c r="A35" s="4" t="inlineStr">
        <is>
          <t>Changes in fair value</t>
        </is>
      </c>
      <c r="B35" s="5" t="n">
        <v>-841</v>
      </c>
    </row>
    <row r="36">
      <c r="A36" s="4" t="inlineStr">
        <is>
          <t>Balance at end of period</t>
        </is>
      </c>
      <c r="B36" s="6" t="n">
        <v>20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Fair Value Inputs Level 3 - USD ($) $ in Thousands</t>
        </is>
      </c>
      <c r="B1" s="2" t="inlineStr">
        <is>
          <t>Jun. 26, 2020</t>
        </is>
      </c>
      <c r="C1" s="2" t="inlineStr">
        <is>
          <t>Dec. 27, 2019</t>
        </is>
      </c>
    </row>
    <row r="2">
      <c r="A2" s="4" t="inlineStr">
        <is>
          <t>Senior Notes | Carrying Value</t>
        </is>
      </c>
    </row>
    <row r="3">
      <c r="A3" s="3" t="inlineStr">
        <is>
          <t>Fair Value, Balance Sheet Grouping, Financial Statement Captions [Line Items]</t>
        </is>
      </c>
    </row>
    <row r="4">
      <c r="A4" s="4" t="inlineStr">
        <is>
          <t>Convertible Notes</t>
        </is>
      </c>
      <c r="B4" s="6" t="n">
        <v>150000</v>
      </c>
      <c r="C4" s="6" t="n">
        <v>150000</v>
      </c>
    </row>
    <row r="5">
      <c r="A5" s="4" t="inlineStr">
        <is>
          <t>Senior Notes | Fair Value</t>
        </is>
      </c>
    </row>
    <row r="6">
      <c r="A6" s="3" t="inlineStr">
        <is>
          <t>Fair Value, Balance Sheet Grouping, Financial Statement Captions [Line Items]</t>
        </is>
      </c>
    </row>
    <row r="7">
      <c r="A7" s="4" t="inlineStr">
        <is>
          <t>Convertible Notes</t>
        </is>
      </c>
      <c r="B7" s="5" t="n">
        <v>137083</v>
      </c>
      <c r="C7" s="5" t="n">
        <v>165000</v>
      </c>
    </row>
    <row r="8">
      <c r="A8" s="4" t="inlineStr">
        <is>
          <t>Unsecured Debt | Carrying Value</t>
        </is>
      </c>
    </row>
    <row r="9">
      <c r="A9" s="3" t="inlineStr">
        <is>
          <t>Fair Value, Balance Sheet Grouping, Financial Statement Captions [Line Items]</t>
        </is>
      </c>
    </row>
    <row r="10">
      <c r="A10" s="4" t="inlineStr">
        <is>
          <t>Convertible Notes</t>
        </is>
      </c>
      <c r="B10" s="5" t="n">
        <v>4000</v>
      </c>
      <c r="C10" s="5" t="n">
        <v>4000</v>
      </c>
    </row>
    <row r="11">
      <c r="A11" s="4" t="inlineStr">
        <is>
          <t>Unsecured Debt | Fair Value</t>
        </is>
      </c>
    </row>
    <row r="12">
      <c r="A12" s="3" t="inlineStr">
        <is>
          <t>Fair Value, Balance Sheet Grouping, Financial Statement Captions [Line Items]</t>
        </is>
      </c>
    </row>
    <row r="13">
      <c r="A13" s="4" t="inlineStr">
        <is>
          <t>Convertible Notes</t>
        </is>
      </c>
      <c r="B13" s="6" t="n">
        <v>3790</v>
      </c>
      <c r="C13" s="6" t="n">
        <v>42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Jan. 27, 2020</t>
        </is>
      </c>
      <c r="C1" s="2" t="inlineStr">
        <is>
          <t>Jun. 26, 2020</t>
        </is>
      </c>
      <c r="D1" s="2" t="inlineStr">
        <is>
          <t>Mar. 27, 2020</t>
        </is>
      </c>
      <c r="E1" s="2" t="inlineStr">
        <is>
          <t>Jun. 26, 2020</t>
        </is>
      </c>
    </row>
    <row r="2">
      <c r="A2" s="4" t="inlineStr">
        <is>
          <t>Cambridge Packing Co.</t>
        </is>
      </c>
    </row>
    <row r="3">
      <c r="A3" s="3" t="inlineStr">
        <is>
          <t>Business Acquisition [Line Items]</t>
        </is>
      </c>
    </row>
    <row r="4">
      <c r="A4" s="4" t="inlineStr">
        <is>
          <t>Payment made for asset acquisition</t>
        </is>
      </c>
      <c r="D4" s="6" t="n">
        <v>16356</v>
      </c>
    </row>
    <row r="5">
      <c r="A5" s="4" t="inlineStr">
        <is>
          <t>Sid Wainer</t>
        </is>
      </c>
    </row>
    <row r="6">
      <c r="A6" s="3" t="inlineStr">
        <is>
          <t>Business Acquisition [Line Items]</t>
        </is>
      </c>
    </row>
    <row r="7">
      <c r="A7" s="4" t="inlineStr">
        <is>
          <t>Purchase price</t>
        </is>
      </c>
      <c r="B7" s="6" t="n">
        <v>44081</v>
      </c>
    </row>
    <row r="8">
      <c r="A8" s="4" t="inlineStr">
        <is>
          <t>Cash amount paid</t>
        </is>
      </c>
      <c r="B8" s="5" t="n">
        <v>46450</v>
      </c>
    </row>
    <row r="9">
      <c r="A9" s="4" t="inlineStr">
        <is>
          <t>Cash received</t>
        </is>
      </c>
      <c r="B9" s="5" t="n">
        <v>2369</v>
      </c>
    </row>
    <row r="10">
      <c r="A10" s="4" t="inlineStr">
        <is>
          <t>Additional contingent consideration, amount</t>
        </is>
      </c>
      <c r="B10" s="6" t="n">
        <v>4000</v>
      </c>
    </row>
    <row r="11">
      <c r="A11" s="4" t="inlineStr">
        <is>
          <t>Additional contingent consideration, term (in years)</t>
        </is>
      </c>
      <c r="B11" s="4" t="inlineStr">
        <is>
          <t>2 years</t>
        </is>
      </c>
    </row>
    <row r="12">
      <c r="A12" s="4" t="inlineStr">
        <is>
          <t>Estimated fair value of contingent earn-out liability</t>
        </is>
      </c>
      <c r="B12" s="6" t="n">
        <v>2081</v>
      </c>
      <c r="C12" s="6" t="n">
        <v>490</v>
      </c>
      <c r="E12" s="6" t="n">
        <v>490</v>
      </c>
    </row>
    <row r="13">
      <c r="A13" s="4" t="inlineStr">
        <is>
          <t>Net sales of acquiree since acquisition date</t>
        </is>
      </c>
      <c r="C13" s="5" t="n">
        <v>12869</v>
      </c>
      <c r="E13" s="5" t="n">
        <v>38620</v>
      </c>
    </row>
    <row r="14">
      <c r="A14" s="4" t="inlineStr">
        <is>
          <t>Operating earnings (loss) of acquiree since acquisition date</t>
        </is>
      </c>
      <c r="C14" s="6" t="n">
        <v>-4044</v>
      </c>
      <c r="E14" s="6" t="n">
        <v>-5149</v>
      </c>
    </row>
    <row r="15">
      <c r="A15" s="4" t="inlineStr">
        <is>
          <t>Professional fees</t>
        </is>
      </c>
      <c r="B15" s="6" t="n">
        <v>4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Income Statement [Abstract]</t>
        </is>
      </c>
    </row>
    <row r="4">
      <c r="A4" s="4" t="inlineStr">
        <is>
          <t>Net sales</t>
        </is>
      </c>
      <c r="B4" s="6" t="n">
        <v>200496</v>
      </c>
      <c r="C4" s="6" t="n">
        <v>411420</v>
      </c>
      <c r="D4" s="6" t="n">
        <v>575927</v>
      </c>
      <c r="E4" s="6" t="n">
        <v>768447</v>
      </c>
    </row>
    <row r="5">
      <c r="A5" s="4" t="inlineStr">
        <is>
          <t>Cost of sales</t>
        </is>
      </c>
      <c r="B5" s="5" t="n">
        <v>153057</v>
      </c>
      <c r="C5" s="5" t="n">
        <v>304945</v>
      </c>
      <c r="D5" s="5" t="n">
        <v>437587</v>
      </c>
      <c r="E5" s="5" t="n">
        <v>571783</v>
      </c>
    </row>
    <row r="6">
      <c r="A6" s="4" t="inlineStr">
        <is>
          <t>Gross profit</t>
        </is>
      </c>
      <c r="B6" s="5" t="n">
        <v>47439</v>
      </c>
      <c r="C6" s="5" t="n">
        <v>106475</v>
      </c>
      <c r="D6" s="5" t="n">
        <v>138340</v>
      </c>
      <c r="E6" s="5" t="n">
        <v>196664</v>
      </c>
    </row>
    <row r="7">
      <c r="A7" s="4" t="inlineStr">
        <is>
          <t>Operating expenses</t>
        </is>
      </c>
      <c r="B7" s="5" t="n">
        <v>72847</v>
      </c>
      <c r="C7" s="5" t="n">
        <v>90939</v>
      </c>
      <c r="D7" s="5" t="n">
        <v>180764</v>
      </c>
      <c r="E7" s="5" t="n">
        <v>174978</v>
      </c>
    </row>
    <row r="8">
      <c r="A8" s="4" t="inlineStr">
        <is>
          <t>Operating (loss) income</t>
        </is>
      </c>
      <c r="B8" s="5" t="n">
        <v>-25408</v>
      </c>
      <c r="C8" s="5" t="n">
        <v>15536</v>
      </c>
      <c r="D8" s="5" t="n">
        <v>-42424</v>
      </c>
      <c r="E8" s="5" t="n">
        <v>21686</v>
      </c>
    </row>
    <row r="9">
      <c r="A9" s="4" t="inlineStr">
        <is>
          <t>Interest expense</t>
        </is>
      </c>
      <c r="B9" s="5" t="n">
        <v>5772</v>
      </c>
      <c r="C9" s="5" t="n">
        <v>4845</v>
      </c>
      <c r="D9" s="5" t="n">
        <v>10896</v>
      </c>
      <c r="E9" s="5" t="n">
        <v>9396</v>
      </c>
    </row>
    <row r="10">
      <c r="A10" s="4" t="inlineStr">
        <is>
          <t>Loss on asset disposal</t>
        </is>
      </c>
      <c r="B10" s="5" t="n">
        <v>1</v>
      </c>
      <c r="C10" s="5" t="n">
        <v>6</v>
      </c>
      <c r="D10" s="5" t="n">
        <v>43</v>
      </c>
      <c r="E10" s="5" t="n">
        <v>40</v>
      </c>
    </row>
    <row r="11">
      <c r="A11" s="4" t="inlineStr">
        <is>
          <t>(Loss) income before income taxes</t>
        </is>
      </c>
      <c r="B11" s="5" t="n">
        <v>-31181</v>
      </c>
      <c r="C11" s="5" t="n">
        <v>10685</v>
      </c>
      <c r="D11" s="5" t="n">
        <v>-53363</v>
      </c>
      <c r="E11" s="5" t="n">
        <v>12250</v>
      </c>
    </row>
    <row r="12">
      <c r="A12" s="4" t="inlineStr">
        <is>
          <t>Provision for income tax (benefit) expense</t>
        </is>
      </c>
      <c r="B12" s="5" t="n">
        <v>-10847</v>
      </c>
      <c r="C12" s="5" t="n">
        <v>2939</v>
      </c>
      <c r="D12" s="5" t="n">
        <v>-18944</v>
      </c>
      <c r="E12" s="5" t="n">
        <v>3370</v>
      </c>
    </row>
    <row r="13">
      <c r="A13" s="4" t="inlineStr">
        <is>
          <t>Net (loss) income</t>
        </is>
      </c>
      <c r="B13" s="5" t="n">
        <v>-20334</v>
      </c>
      <c r="C13" s="5" t="n">
        <v>7746</v>
      </c>
      <c r="D13" s="5" t="n">
        <v>-34419</v>
      </c>
      <c r="E13" s="5" t="n">
        <v>8880</v>
      </c>
    </row>
    <row r="14">
      <c r="A14" s="3" t="inlineStr">
        <is>
          <t>Other comprehensive (loss) income:</t>
        </is>
      </c>
    </row>
    <row r="15">
      <c r="A15" s="4" t="inlineStr">
        <is>
          <t>Foreign currency translation adjustments</t>
        </is>
      </c>
      <c r="B15" s="5" t="n">
        <v>117</v>
      </c>
      <c r="C15" s="5" t="n">
        <v>118</v>
      </c>
      <c r="D15" s="5" t="n">
        <v>-261</v>
      </c>
      <c r="E15" s="5" t="n">
        <v>173</v>
      </c>
    </row>
    <row r="16">
      <c r="A16" s="4" t="inlineStr">
        <is>
          <t>Comprehensive (loss) income</t>
        </is>
      </c>
      <c r="B16" s="6" t="n">
        <v>-20217</v>
      </c>
      <c r="C16" s="6" t="n">
        <v>7864</v>
      </c>
      <c r="D16" s="6" t="n">
        <v>-34680</v>
      </c>
      <c r="E16" s="6" t="n">
        <v>9053</v>
      </c>
    </row>
    <row r="17">
      <c r="A17" s="3" t="inlineStr">
        <is>
          <t>Net (loss) income per share:</t>
        </is>
      </c>
    </row>
    <row r="18">
      <c r="A18" s="4" t="inlineStr">
        <is>
          <t>Basic (in dollars per share)</t>
        </is>
      </c>
      <c r="B18" s="7" t="n">
        <v>-0.57</v>
      </c>
      <c r="C18" s="7" t="n">
        <v>0.26</v>
      </c>
      <c r="D18" s="7" t="n">
        <v>-1.05</v>
      </c>
      <c r="E18" s="7" t="n">
        <v>0.3</v>
      </c>
    </row>
    <row r="19">
      <c r="A19" s="4" t="inlineStr">
        <is>
          <t>Diluted (in dollars per share)</t>
        </is>
      </c>
      <c r="B19" s="7" t="n">
        <v>-0.57</v>
      </c>
      <c r="C19" s="7" t="n">
        <v>0.26</v>
      </c>
      <c r="D19" s="7" t="n">
        <v>-1.05</v>
      </c>
      <c r="E19" s="7" t="n">
        <v>0.3</v>
      </c>
    </row>
    <row r="20">
      <c r="A20" s="3" t="inlineStr">
        <is>
          <t>Weighted average common shares outstanding:</t>
        </is>
      </c>
    </row>
    <row r="21">
      <c r="A21" s="4" t="inlineStr">
        <is>
          <t>Basic (in shares)</t>
        </is>
      </c>
      <c r="B21" s="5" t="n">
        <v>35759193</v>
      </c>
      <c r="C21" s="5" t="n">
        <v>29527167</v>
      </c>
      <c r="D21" s="5" t="n">
        <v>32672876</v>
      </c>
      <c r="E21" s="5" t="n">
        <v>29492138</v>
      </c>
    </row>
    <row r="22">
      <c r="A22" s="4" t="inlineStr">
        <is>
          <t>Diluted (in shares)</t>
        </is>
      </c>
      <c r="B22" s="5" t="n">
        <v>35759193</v>
      </c>
      <c r="C22" s="5" t="n">
        <v>29848285</v>
      </c>
      <c r="D22" s="5" t="n">
        <v>32672876</v>
      </c>
      <c r="E22" s="5" t="n">
        <v>29844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Consolidated Income Statement Information (Details) - Sid Wainer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Business Acquisition [Line Items]</t>
        </is>
      </c>
    </row>
    <row r="4">
      <c r="A4" s="4" t="inlineStr">
        <is>
          <t>Net sales</t>
        </is>
      </c>
      <c r="B4" s="6" t="n">
        <v>213274</v>
      </c>
      <c r="C4" s="6" t="n">
        <v>468379</v>
      </c>
      <c r="D4" s="6" t="n">
        <v>588705</v>
      </c>
      <c r="E4" s="6" t="n">
        <v>870453</v>
      </c>
    </row>
    <row r="5">
      <c r="A5" s="4" t="inlineStr">
        <is>
          <t>(Loss) income before income taxes</t>
        </is>
      </c>
      <c r="B5" s="6" t="n">
        <v>-32186</v>
      </c>
      <c r="C5" s="6" t="n">
        <v>11230</v>
      </c>
      <c r="D5" s="6" t="n">
        <v>-54368</v>
      </c>
      <c r="E5" s="6" t="n">
        <v>107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Cash Price for Acquisition (Details) - USD ($) $ in Thousands</t>
        </is>
      </c>
      <c r="B1" s="2" t="inlineStr">
        <is>
          <t>Jun. 26, 2020</t>
        </is>
      </c>
      <c r="C1" s="2" t="inlineStr">
        <is>
          <t>Jan. 27, 2020</t>
        </is>
      </c>
      <c r="D1" s="2" t="inlineStr">
        <is>
          <t>Dec. 27, 2019</t>
        </is>
      </c>
    </row>
    <row r="2">
      <c r="A2" s="3" t="inlineStr">
        <is>
          <t>Business Acquisition [Line Items]</t>
        </is>
      </c>
    </row>
    <row r="3">
      <c r="A3" s="4" t="inlineStr">
        <is>
          <t>Goodwill</t>
        </is>
      </c>
      <c r="B3" s="6" t="n">
        <v>214561</v>
      </c>
      <c r="D3" s="6" t="n">
        <v>197743</v>
      </c>
    </row>
    <row r="4">
      <c r="A4" s="4" t="inlineStr">
        <is>
          <t>Sid Wainer</t>
        </is>
      </c>
    </row>
    <row r="5">
      <c r="A5" s="3" t="inlineStr">
        <is>
          <t>Business Acquisition [Line Items]</t>
        </is>
      </c>
    </row>
    <row r="6">
      <c r="A6" s="4" t="inlineStr">
        <is>
          <t>Current assets</t>
        </is>
      </c>
      <c r="C6" s="6" t="n">
        <v>22960</v>
      </c>
    </row>
    <row r="7">
      <c r="A7" s="4" t="inlineStr">
        <is>
          <t>Goodwill</t>
        </is>
      </c>
      <c r="C7" s="5" t="n">
        <v>11571</v>
      </c>
    </row>
    <row r="8">
      <c r="A8" s="4" t="inlineStr">
        <is>
          <t>Fixed assets</t>
        </is>
      </c>
      <c r="C8" s="5" t="n">
        <v>19425</v>
      </c>
    </row>
    <row r="9">
      <c r="A9" s="4" t="inlineStr">
        <is>
          <t>Right-of-use assets</t>
        </is>
      </c>
      <c r="C9" s="5" t="n">
        <v>8259</v>
      </c>
    </row>
    <row r="10">
      <c r="A10" s="4" t="inlineStr">
        <is>
          <t>Lease liabilities</t>
        </is>
      </c>
      <c r="C10" s="5" t="n">
        <v>-8259</v>
      </c>
    </row>
    <row r="11">
      <c r="A11" s="4" t="inlineStr">
        <is>
          <t>Current liabilities</t>
        </is>
      </c>
      <c r="C11" s="5" t="n">
        <v>-11294</v>
      </c>
    </row>
    <row r="12">
      <c r="A12" s="4" t="inlineStr">
        <is>
          <t>Earn-out liability</t>
        </is>
      </c>
      <c r="B12" s="5" t="n">
        <v>-490</v>
      </c>
      <c r="C12" s="5" t="n">
        <v>-2081</v>
      </c>
    </row>
    <row r="13">
      <c r="A13" s="4" t="inlineStr">
        <is>
          <t>Total consideration</t>
        </is>
      </c>
      <c r="C13" s="5" t="n">
        <v>44081</v>
      </c>
    </row>
    <row r="14">
      <c r="A14" s="4" t="inlineStr">
        <is>
          <t>Sid Wainer | Customer relationships</t>
        </is>
      </c>
    </row>
    <row r="15">
      <c r="A15" s="3" t="inlineStr">
        <is>
          <t>Business Acquisition [Line Items]</t>
        </is>
      </c>
    </row>
    <row r="16">
      <c r="A16" s="4" t="inlineStr">
        <is>
          <t>Finite-lived intangible assets</t>
        </is>
      </c>
      <c r="C16" s="5" t="n">
        <v>0</v>
      </c>
    </row>
    <row r="17">
      <c r="A17" s="4" t="inlineStr">
        <is>
          <t>Sid Wainer | Trademarks</t>
        </is>
      </c>
    </row>
    <row r="18">
      <c r="A18" s="3" t="inlineStr">
        <is>
          <t>Business Acquisition [Line Items]</t>
        </is>
      </c>
    </row>
    <row r="19">
      <c r="A19" s="4" t="inlineStr">
        <is>
          <t>Finite-lived intangible assets</t>
        </is>
      </c>
      <c r="C19" s="6" t="n">
        <v>3500</v>
      </c>
    </row>
    <row r="20">
      <c r="A20" s="4" t="inlineStr">
        <is>
          <t>Other Acquisitions</t>
        </is>
      </c>
    </row>
    <row r="21">
      <c r="A21" s="3" t="inlineStr">
        <is>
          <t>Business Acquisition [Line Items]</t>
        </is>
      </c>
    </row>
    <row r="22">
      <c r="A22" s="4" t="inlineStr">
        <is>
          <t>Current assets</t>
        </is>
      </c>
      <c r="B22" s="5" t="n">
        <v>6172</v>
      </c>
    </row>
    <row r="23">
      <c r="A23" s="4" t="inlineStr">
        <is>
          <t>Goodwill</t>
        </is>
      </c>
      <c r="B23" s="5" t="n">
        <v>5291</v>
      </c>
    </row>
    <row r="24">
      <c r="A24" s="4" t="inlineStr">
        <is>
          <t>Fixed assets</t>
        </is>
      </c>
      <c r="B24" s="5" t="n">
        <v>308</v>
      </c>
    </row>
    <row r="25">
      <c r="A25" s="4" t="inlineStr">
        <is>
          <t>Right-of-use assets</t>
        </is>
      </c>
      <c r="B25" s="5" t="n">
        <v>1019</v>
      </c>
    </row>
    <row r="26">
      <c r="A26" s="4" t="inlineStr">
        <is>
          <t>Lease liabilities</t>
        </is>
      </c>
      <c r="B26" s="5" t="n">
        <v>-1019</v>
      </c>
    </row>
    <row r="27">
      <c r="A27" s="4" t="inlineStr">
        <is>
          <t>Current liabilities</t>
        </is>
      </c>
      <c r="B27" s="5" t="n">
        <v>-932</v>
      </c>
    </row>
    <row r="28">
      <c r="A28" s="4" t="inlineStr">
        <is>
          <t>Earn-out liability</t>
        </is>
      </c>
      <c r="B28" s="5" t="n">
        <v>-1383</v>
      </c>
    </row>
    <row r="29">
      <c r="A29" s="4" t="inlineStr">
        <is>
          <t>Total consideration</t>
        </is>
      </c>
      <c r="B29" s="5" t="n">
        <v>16356</v>
      </c>
    </row>
    <row r="30">
      <c r="A30" s="4" t="inlineStr">
        <is>
          <t>Other Acquisitions | Customer relationships</t>
        </is>
      </c>
    </row>
    <row r="31">
      <c r="A31" s="3" t="inlineStr">
        <is>
          <t>Business Acquisition [Line Items]</t>
        </is>
      </c>
    </row>
    <row r="32">
      <c r="A32" s="4" t="inlineStr">
        <is>
          <t>Finite-lived intangible assets</t>
        </is>
      </c>
      <c r="B32" s="5" t="n">
        <v>6200</v>
      </c>
    </row>
    <row r="33">
      <c r="A33" s="4" t="inlineStr">
        <is>
          <t>Other Acquisitions | Trademarks</t>
        </is>
      </c>
    </row>
    <row r="34">
      <c r="A34" s="3" t="inlineStr">
        <is>
          <t>Business Acquisition [Line Items]</t>
        </is>
      </c>
    </row>
    <row r="35">
      <c r="A35" s="4" t="inlineStr">
        <is>
          <t>Finite-lived intangible assets</t>
        </is>
      </c>
      <c r="B35" s="6" t="n">
        <v>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ntories - Narrative (Details) - USD ($) $ in Thousands</t>
        </is>
      </c>
      <c r="B1" s="2" t="inlineStr">
        <is>
          <t>6 Months Ended</t>
        </is>
      </c>
    </row>
    <row r="2">
      <c r="B2" s="2" t="inlineStr">
        <is>
          <t>Jun. 26, 2020</t>
        </is>
      </c>
      <c r="C2" s="2" t="inlineStr">
        <is>
          <t>Dec. 27, 2019</t>
        </is>
      </c>
    </row>
    <row r="3">
      <c r="A3" s="3" t="inlineStr">
        <is>
          <t>Inventory Disclosure [Abstract]</t>
        </is>
      </c>
    </row>
    <row r="4">
      <c r="A4" s="4" t="inlineStr">
        <is>
          <t>Reserves for shrinkage, excess and obsolescence</t>
        </is>
      </c>
      <c r="B4" s="6" t="n">
        <v>7541</v>
      </c>
      <c r="C4" s="6" t="n">
        <v>1937</v>
      </c>
    </row>
    <row r="5">
      <c r="A5" s="4" t="inlineStr">
        <is>
          <t>Incremental inventory obsolescence related to COVID-19 pandemic</t>
        </is>
      </c>
      <c r="B5" s="6" t="n">
        <v>8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Leasehold Improvements and Software (Details) - USD ($) $ in Thousands</t>
        </is>
      </c>
      <c r="B1" s="2" t="inlineStr">
        <is>
          <t>6 Months Ended</t>
        </is>
      </c>
    </row>
    <row r="2">
      <c r="B2" s="2" t="inlineStr">
        <is>
          <t>Jun. 26, 2020</t>
        </is>
      </c>
      <c r="C2" s="2" t="inlineStr">
        <is>
          <t>Dec. 27, 2019</t>
        </is>
      </c>
    </row>
    <row r="3">
      <c r="A3" s="3" t="inlineStr">
        <is>
          <t>Property, Plant and Equipment [Line Items]</t>
        </is>
      </c>
    </row>
    <row r="4">
      <c r="A4" s="4" t="inlineStr">
        <is>
          <t>Equipment, leasehold improvements and software, gross</t>
        </is>
      </c>
      <c r="B4" s="6" t="n">
        <v>194128</v>
      </c>
      <c r="C4" s="6" t="n">
        <v>156156</v>
      </c>
    </row>
    <row r="5">
      <c r="A5" s="4" t="inlineStr">
        <is>
          <t>Less: accumulated depreciation and amortization</t>
        </is>
      </c>
      <c r="B5" s="5" t="n">
        <v>-72953</v>
      </c>
      <c r="C5" s="5" t="n">
        <v>-63310</v>
      </c>
    </row>
    <row r="6">
      <c r="A6" s="4" t="inlineStr">
        <is>
          <t>Equipment, leasehold improvements and software, net</t>
        </is>
      </c>
      <c r="B6" s="5" t="n">
        <v>121175</v>
      </c>
      <c r="C6" s="5" t="n">
        <v>92846</v>
      </c>
    </row>
    <row r="7">
      <c r="A7" s="4" t="inlineStr">
        <is>
          <t>Land</t>
        </is>
      </c>
    </row>
    <row r="8">
      <c r="A8" s="3" t="inlineStr">
        <is>
          <t>Property, Plant and Equipment [Line Items]</t>
        </is>
      </c>
    </row>
    <row r="9">
      <c r="A9" s="4" t="inlineStr">
        <is>
          <t>Equipment, leasehold improvements and software, gross</t>
        </is>
      </c>
      <c r="B9" s="6" t="n">
        <v>5020</v>
      </c>
      <c r="C9" s="5" t="n">
        <v>1170</v>
      </c>
    </row>
    <row r="10">
      <c r="A10" s="4" t="inlineStr">
        <is>
          <t>Buildings</t>
        </is>
      </c>
    </row>
    <row r="11">
      <c r="A11" s="3" t="inlineStr">
        <is>
          <t>Property, Plant and Equipment [Line Items]</t>
        </is>
      </c>
    </row>
    <row r="12">
      <c r="A12" s="4" t="inlineStr">
        <is>
          <t>Useful Lives (in years)</t>
        </is>
      </c>
      <c r="B12" s="4" t="inlineStr">
        <is>
          <t>20 years</t>
        </is>
      </c>
    </row>
    <row r="13">
      <c r="A13" s="4" t="inlineStr">
        <is>
          <t>Equipment, leasehold improvements and software, gross</t>
        </is>
      </c>
      <c r="B13" s="6" t="n">
        <v>15806</v>
      </c>
      <c r="C13" s="5" t="n">
        <v>1360</v>
      </c>
    </row>
    <row r="14">
      <c r="A14" s="4" t="inlineStr">
        <is>
          <t>Machinery and equipment</t>
        </is>
      </c>
    </row>
    <row r="15">
      <c r="A15" s="3" t="inlineStr">
        <is>
          <t>Property, Plant and Equipment [Line Items]</t>
        </is>
      </c>
    </row>
    <row r="16">
      <c r="A16" s="4" t="inlineStr">
        <is>
          <t>Equipment, leasehold improvements and software, gross</t>
        </is>
      </c>
      <c r="B16" s="6" t="n">
        <v>24687</v>
      </c>
      <c r="C16" s="5" t="n">
        <v>21718</v>
      </c>
    </row>
    <row r="17">
      <c r="A17" s="4" t="inlineStr">
        <is>
          <t>Machinery and equipment | Minimum</t>
        </is>
      </c>
    </row>
    <row r="18">
      <c r="A18" s="3" t="inlineStr">
        <is>
          <t>Property, Plant and Equipment [Line Items]</t>
        </is>
      </c>
    </row>
    <row r="19">
      <c r="A19" s="4" t="inlineStr">
        <is>
          <t>Useful Lives (in years)</t>
        </is>
      </c>
      <c r="B19" s="4" t="inlineStr">
        <is>
          <t>5 years</t>
        </is>
      </c>
    </row>
    <row r="20">
      <c r="A20" s="4" t="inlineStr">
        <is>
          <t>Machinery and equipment | Maximum</t>
        </is>
      </c>
    </row>
    <row r="21">
      <c r="A21" s="3" t="inlineStr">
        <is>
          <t>Property, Plant and Equipment [Line Items]</t>
        </is>
      </c>
    </row>
    <row r="22">
      <c r="A22" s="4" t="inlineStr">
        <is>
          <t>Useful Lives (in years)</t>
        </is>
      </c>
      <c r="B22" s="4" t="inlineStr">
        <is>
          <t>10 years</t>
        </is>
      </c>
    </row>
    <row r="23">
      <c r="A23" s="4" t="inlineStr">
        <is>
          <t>Computers, data processing and other equipment</t>
        </is>
      </c>
    </row>
    <row r="24">
      <c r="A24" s="3" t="inlineStr">
        <is>
          <t>Property, Plant and Equipment [Line Items]</t>
        </is>
      </c>
    </row>
    <row r="25">
      <c r="A25" s="4" t="inlineStr">
        <is>
          <t>Equipment, leasehold improvements and software, gross</t>
        </is>
      </c>
      <c r="B25" s="6" t="n">
        <v>13960</v>
      </c>
      <c r="C25" s="5" t="n">
        <v>12686</v>
      </c>
    </row>
    <row r="26">
      <c r="A26" s="4" t="inlineStr">
        <is>
          <t>Computers, data processing and other equipment | Minimum</t>
        </is>
      </c>
    </row>
    <row r="27">
      <c r="A27" s="3" t="inlineStr">
        <is>
          <t>Property, Plant and Equipment [Line Items]</t>
        </is>
      </c>
    </row>
    <row r="28">
      <c r="A28" s="4" t="inlineStr">
        <is>
          <t>Useful Lives (in years)</t>
        </is>
      </c>
      <c r="B28" s="4" t="inlineStr">
        <is>
          <t>3 years</t>
        </is>
      </c>
    </row>
    <row r="29">
      <c r="A29" s="4" t="inlineStr">
        <is>
          <t>Computers, data processing and other equipment | Maximum</t>
        </is>
      </c>
    </row>
    <row r="30">
      <c r="A30" s="3" t="inlineStr">
        <is>
          <t>Property, Plant and Equipment [Line Items]</t>
        </is>
      </c>
    </row>
    <row r="31">
      <c r="A31" s="4" t="inlineStr">
        <is>
          <t>Useful Lives (in years)</t>
        </is>
      </c>
      <c r="B31" s="4" t="inlineStr">
        <is>
          <t>7 years</t>
        </is>
      </c>
    </row>
    <row r="32">
      <c r="A32" s="4" t="inlineStr">
        <is>
          <t>Software</t>
        </is>
      </c>
    </row>
    <row r="33">
      <c r="A33" s="3" t="inlineStr">
        <is>
          <t>Property, Plant and Equipment [Line Items]</t>
        </is>
      </c>
    </row>
    <row r="34">
      <c r="A34" s="4" t="inlineStr">
        <is>
          <t>Equipment, leasehold improvements and software, gross</t>
        </is>
      </c>
      <c r="B34" s="6" t="n">
        <v>29883</v>
      </c>
      <c r="C34" s="5" t="n">
        <v>29305</v>
      </c>
    </row>
    <row r="35">
      <c r="A35" s="4" t="inlineStr">
        <is>
          <t>Software | Minimum</t>
        </is>
      </c>
    </row>
    <row r="36">
      <c r="A36" s="3" t="inlineStr">
        <is>
          <t>Property, Plant and Equipment [Line Items]</t>
        </is>
      </c>
    </row>
    <row r="37">
      <c r="A37" s="4" t="inlineStr">
        <is>
          <t>Useful Lives (in years)</t>
        </is>
      </c>
      <c r="B37" s="4" t="inlineStr">
        <is>
          <t>3 years</t>
        </is>
      </c>
    </row>
    <row r="38">
      <c r="A38" s="4" t="inlineStr">
        <is>
          <t>Software | Maximum</t>
        </is>
      </c>
    </row>
    <row r="39">
      <c r="A39" s="3" t="inlineStr">
        <is>
          <t>Property, Plant and Equipment [Line Items]</t>
        </is>
      </c>
    </row>
    <row r="40">
      <c r="A40" s="4" t="inlineStr">
        <is>
          <t>Useful Lives (in years)</t>
        </is>
      </c>
      <c r="B40" s="4" t="inlineStr">
        <is>
          <t>7 years</t>
        </is>
      </c>
    </row>
    <row r="41">
      <c r="A41" s="4" t="inlineStr">
        <is>
          <t>Leasehold improvements</t>
        </is>
      </c>
    </row>
    <row r="42">
      <c r="A42" s="3" t="inlineStr">
        <is>
          <t>Property, Plant and Equipment [Line Items]</t>
        </is>
      </c>
    </row>
    <row r="43">
      <c r="A43" s="4" t="inlineStr">
        <is>
          <t>Equipment, leasehold improvements and software, gross</t>
        </is>
      </c>
      <c r="B43" s="6" t="n">
        <v>71409</v>
      </c>
      <c r="C43" s="5" t="n">
        <v>70903</v>
      </c>
    </row>
    <row r="44">
      <c r="A44" s="4" t="inlineStr">
        <is>
          <t>Leasehold improvements | Minimum</t>
        </is>
      </c>
    </row>
    <row r="45">
      <c r="A45" s="3" t="inlineStr">
        <is>
          <t>Property, Plant and Equipment [Line Items]</t>
        </is>
      </c>
    </row>
    <row r="46">
      <c r="A46" s="4" t="inlineStr">
        <is>
          <t>Useful Lives (in years)</t>
        </is>
      </c>
      <c r="B46" s="4" t="inlineStr">
        <is>
          <t>1 year</t>
        </is>
      </c>
    </row>
    <row r="47">
      <c r="A47" s="4" t="inlineStr">
        <is>
          <t>Leasehold improvements | Maximum</t>
        </is>
      </c>
    </row>
    <row r="48">
      <c r="A48" s="3" t="inlineStr">
        <is>
          <t>Property, Plant and Equipment [Line Items]</t>
        </is>
      </c>
    </row>
    <row r="49">
      <c r="A49" s="4" t="inlineStr">
        <is>
          <t>Useful Lives (in years)</t>
        </is>
      </c>
      <c r="B49" s="4" t="inlineStr">
        <is>
          <t>40 years</t>
        </is>
      </c>
    </row>
    <row r="50">
      <c r="A50" s="4" t="inlineStr">
        <is>
          <t>Furniture and fixtures</t>
        </is>
      </c>
    </row>
    <row r="51">
      <c r="A51" s="3" t="inlineStr">
        <is>
          <t>Property, Plant and Equipment [Line Items]</t>
        </is>
      </c>
    </row>
    <row r="52">
      <c r="A52" s="4" t="inlineStr">
        <is>
          <t>Useful Lives (in years)</t>
        </is>
      </c>
      <c r="B52" s="4" t="inlineStr">
        <is>
          <t>7 years</t>
        </is>
      </c>
    </row>
    <row r="53">
      <c r="A53" s="4" t="inlineStr">
        <is>
          <t>Equipment, leasehold improvements and software, gross</t>
        </is>
      </c>
      <c r="B53" s="6" t="n">
        <v>3369</v>
      </c>
      <c r="C53" s="5" t="n">
        <v>3309</v>
      </c>
    </row>
    <row r="54">
      <c r="A54" s="4" t="inlineStr">
        <is>
          <t>Vehicles</t>
        </is>
      </c>
    </row>
    <row r="55">
      <c r="A55" s="3" t="inlineStr">
        <is>
          <t>Property, Plant and Equipment [Line Items]</t>
        </is>
      </c>
    </row>
    <row r="56">
      <c r="A56" s="4" t="inlineStr">
        <is>
          <t>Equipment, leasehold improvements and software, gross</t>
        </is>
      </c>
      <c r="B56" s="6" t="n">
        <v>20008</v>
      </c>
      <c r="C56" s="5" t="n">
        <v>6410</v>
      </c>
    </row>
    <row r="57">
      <c r="A57" s="4" t="inlineStr">
        <is>
          <t>Vehicles | Minimum</t>
        </is>
      </c>
    </row>
    <row r="58">
      <c r="A58" s="3" t="inlineStr">
        <is>
          <t>Property, Plant and Equipment [Line Items]</t>
        </is>
      </c>
    </row>
    <row r="59">
      <c r="A59" s="4" t="inlineStr">
        <is>
          <t>Useful Lives (in years)</t>
        </is>
      </c>
      <c r="B59" s="4" t="inlineStr">
        <is>
          <t>5 years</t>
        </is>
      </c>
    </row>
    <row r="60">
      <c r="A60" s="4" t="inlineStr">
        <is>
          <t>Vehicles | Maximum</t>
        </is>
      </c>
    </row>
    <row r="61">
      <c r="A61" s="3" t="inlineStr">
        <is>
          <t>Property, Plant and Equipment [Line Items]</t>
        </is>
      </c>
    </row>
    <row r="62">
      <c r="A62" s="4" t="inlineStr">
        <is>
          <t>Useful Lives (in years)</t>
        </is>
      </c>
      <c r="B62" s="4" t="inlineStr">
        <is>
          <t>7 years</t>
        </is>
      </c>
    </row>
    <row r="63">
      <c r="A63" s="4" t="inlineStr">
        <is>
          <t>Other</t>
        </is>
      </c>
    </row>
    <row r="64">
      <c r="A64" s="3" t="inlineStr">
        <is>
          <t>Property, Plant and Equipment [Line Items]</t>
        </is>
      </c>
    </row>
    <row r="65">
      <c r="A65" s="4" t="inlineStr">
        <is>
          <t>Useful Lives (in years)</t>
        </is>
      </c>
      <c r="B65" s="4" t="inlineStr">
        <is>
          <t>7 years</t>
        </is>
      </c>
    </row>
    <row r="66">
      <c r="A66" s="4" t="inlineStr">
        <is>
          <t>Equipment, leasehold improvements and software, gross</t>
        </is>
      </c>
      <c r="B66" s="6" t="n">
        <v>96</v>
      </c>
      <c r="C66" s="5" t="n">
        <v>95</v>
      </c>
    </row>
    <row r="67">
      <c r="A67" s="4" t="inlineStr">
        <is>
          <t>Construction-in-process</t>
        </is>
      </c>
    </row>
    <row r="68">
      <c r="A68" s="3" t="inlineStr">
        <is>
          <t>Property, Plant and Equipment [Line Items]</t>
        </is>
      </c>
    </row>
    <row r="69">
      <c r="A69" s="4" t="inlineStr">
        <is>
          <t>Equipment, leasehold improvements and software, gross</t>
        </is>
      </c>
      <c r="B69" s="6" t="n">
        <v>9890</v>
      </c>
      <c r="C69" s="6" t="n">
        <v>9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pment, Leasehold Improvements and Software - Components of Depreciation and Amortization Expense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c r="F2" s="2" t="inlineStr">
        <is>
          <t>Dec. 27, 2019</t>
        </is>
      </c>
    </row>
    <row r="3">
      <c r="A3" s="3" t="inlineStr">
        <is>
          <t>Property, Plant and Equipment [Line Items]</t>
        </is>
      </c>
    </row>
    <row r="4">
      <c r="A4" s="4" t="inlineStr">
        <is>
          <t>Depreciation expense, various assets</t>
        </is>
      </c>
      <c r="B4" s="6" t="n">
        <v>4913</v>
      </c>
      <c r="C4" s="6" t="n">
        <v>3174</v>
      </c>
      <c r="D4" s="6" t="n">
        <v>9675</v>
      </c>
      <c r="E4" s="6" t="n">
        <v>6055</v>
      </c>
    </row>
    <row r="5">
      <c r="A5" s="4" t="inlineStr">
        <is>
          <t>Equipment and vehicles financed by leases</t>
        </is>
      </c>
      <c r="B5" s="5" t="n">
        <v>121175</v>
      </c>
      <c r="D5" s="5" t="n">
        <v>121175</v>
      </c>
      <c r="F5" s="6" t="n">
        <v>92846</v>
      </c>
    </row>
    <row r="6">
      <c r="A6" s="4" t="inlineStr">
        <is>
          <t>Excluding assets held under finance leases</t>
        </is>
      </c>
    </row>
    <row r="7">
      <c r="A7" s="3" t="inlineStr">
        <is>
          <t>Property, Plant and Equipment [Line Items]</t>
        </is>
      </c>
    </row>
    <row r="8">
      <c r="A8" s="4" t="inlineStr">
        <is>
          <t>Depreciation expense, various assets</t>
        </is>
      </c>
      <c r="B8" s="5" t="n">
        <v>3663</v>
      </c>
      <c r="C8" s="5" t="n">
        <v>2262</v>
      </c>
      <c r="D8" s="5" t="n">
        <v>7231</v>
      </c>
      <c r="E8" s="5" t="n">
        <v>4235</v>
      </c>
    </row>
    <row r="9">
      <c r="A9" s="4" t="inlineStr">
        <is>
          <t>Software</t>
        </is>
      </c>
    </row>
    <row r="10">
      <c r="A10" s="3" t="inlineStr">
        <is>
          <t>Property, Plant and Equipment [Line Items]</t>
        </is>
      </c>
    </row>
    <row r="11">
      <c r="A11" s="4" t="inlineStr">
        <is>
          <t>Depreciation expense, various assets</t>
        </is>
      </c>
      <c r="B11" s="5" t="n">
        <v>1250</v>
      </c>
      <c r="C11" s="6" t="n">
        <v>912</v>
      </c>
      <c r="D11" s="5" t="n">
        <v>2444</v>
      </c>
      <c r="E11" s="6" t="n">
        <v>1820</v>
      </c>
    </row>
    <row r="12">
      <c r="A12" s="4" t="inlineStr">
        <is>
          <t>Assets held under finance leases</t>
        </is>
      </c>
    </row>
    <row r="13">
      <c r="A13" s="3" t="inlineStr">
        <is>
          <t>Property, Plant and Equipment [Line Items]</t>
        </is>
      </c>
    </row>
    <row r="14">
      <c r="A14" s="4" t="inlineStr">
        <is>
          <t>Equipment and vehicles financed by leases</t>
        </is>
      </c>
      <c r="B14" s="6" t="n">
        <v>15934</v>
      </c>
      <c r="D14" s="6" t="n">
        <v>15934</v>
      </c>
      <c r="F14" s="6" t="n">
        <v>39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Finite-Lived Intangible Assets [Line Items]</t>
        </is>
      </c>
    </row>
    <row r="4">
      <c r="A4" s="4" t="inlineStr">
        <is>
          <t>Amortization expense</t>
        </is>
      </c>
      <c r="B4" s="6" t="n">
        <v>3422</v>
      </c>
      <c r="C4" s="6" t="n">
        <v>3307</v>
      </c>
      <c r="D4" s="6" t="n">
        <v>6720</v>
      </c>
      <c r="E4" s="6" t="n">
        <v>6184</v>
      </c>
    </row>
    <row r="5">
      <c r="A5" s="4" t="inlineStr">
        <is>
          <t>Customer relationships | Minimum</t>
        </is>
      </c>
    </row>
    <row r="6">
      <c r="A6" s="3" t="inlineStr">
        <is>
          <t>Finite-Lived Intangible Assets [Line Items]</t>
        </is>
      </c>
    </row>
    <row r="7">
      <c r="A7" s="4" t="inlineStr">
        <is>
          <t>Useful life of intangible assets (in years)</t>
        </is>
      </c>
      <c r="D7" s="4" t="inlineStr">
        <is>
          <t>4 years</t>
        </is>
      </c>
    </row>
    <row r="8">
      <c r="A8" s="4" t="inlineStr">
        <is>
          <t>Customer relationships | Maximum</t>
        </is>
      </c>
    </row>
    <row r="9">
      <c r="A9" s="3" t="inlineStr">
        <is>
          <t>Finite-Lived Intangible Assets [Line Items]</t>
        </is>
      </c>
    </row>
    <row r="10">
      <c r="A10" s="4" t="inlineStr">
        <is>
          <t>Useful life of intangible assets (in years)</t>
        </is>
      </c>
      <c r="D10" s="4" t="inlineStr">
        <is>
          <t>20 years</t>
        </is>
      </c>
    </row>
    <row r="11">
      <c r="A11" s="4" t="inlineStr">
        <is>
          <t>Trademarks | Minimum</t>
        </is>
      </c>
    </row>
    <row r="12">
      <c r="A12" s="3" t="inlineStr">
        <is>
          <t>Finite-Lived Intangible Assets [Line Items]</t>
        </is>
      </c>
    </row>
    <row r="13">
      <c r="A13" s="4" t="inlineStr">
        <is>
          <t>Useful life of intangible assets (in years)</t>
        </is>
      </c>
      <c r="D13" s="4" t="inlineStr">
        <is>
          <t>1 year</t>
        </is>
      </c>
    </row>
    <row r="14">
      <c r="A14" s="4" t="inlineStr">
        <is>
          <t>Trademarks | Maximum</t>
        </is>
      </c>
    </row>
    <row r="15">
      <c r="A15" s="3" t="inlineStr">
        <is>
          <t>Finite-Lived Intangible Assets [Line Items]</t>
        </is>
      </c>
    </row>
    <row r="16">
      <c r="A16" s="4" t="inlineStr">
        <is>
          <t>Useful life of intangible assets (in years)</t>
        </is>
      </c>
      <c r="D16" s="4" t="inlineStr">
        <is>
          <t>40 years</t>
        </is>
      </c>
    </row>
    <row r="17">
      <c r="A17" s="4" t="inlineStr">
        <is>
          <t>Noncompete Agreements | Minimum</t>
        </is>
      </c>
    </row>
    <row r="18">
      <c r="A18" s="3" t="inlineStr">
        <is>
          <t>Finite-Lived Intangible Assets [Line Items]</t>
        </is>
      </c>
    </row>
    <row r="19">
      <c r="A19" s="4" t="inlineStr">
        <is>
          <t>Useful life of intangible assets (in years)</t>
        </is>
      </c>
      <c r="D19" s="4" t="inlineStr">
        <is>
          <t>2 years</t>
        </is>
      </c>
    </row>
    <row r="20">
      <c r="A20" s="4" t="inlineStr">
        <is>
          <t>Noncompete Agreements | Maximum</t>
        </is>
      </c>
    </row>
    <row r="21">
      <c r="A21" s="3" t="inlineStr">
        <is>
          <t>Finite-Lived Intangible Assets [Line Items]</t>
        </is>
      </c>
    </row>
    <row r="22">
      <c r="A22" s="4" t="inlineStr">
        <is>
          <t>Useful life of intangible assets (in years)</t>
        </is>
      </c>
      <c r="D22" s="4" t="inlineStr">
        <is>
          <t>6 years</t>
        </is>
      </c>
    </row>
    <row r="23">
      <c r="A23" s="4" t="inlineStr">
        <is>
          <t>East Coast</t>
        </is>
      </c>
    </row>
    <row r="24">
      <c r="A24" s="3" t="inlineStr">
        <is>
          <t>Finite-Lived Intangible Assets [Line Items]</t>
        </is>
      </c>
    </row>
    <row r="25">
      <c r="A25" s="4" t="inlineStr">
        <is>
          <t>Amount of fair value in excess of carrying amount</t>
        </is>
      </c>
      <c r="B25" s="5" t="n">
        <v>400000</v>
      </c>
      <c r="D25" s="6" t="n">
        <v>400000</v>
      </c>
    </row>
    <row r="26">
      <c r="A26" s="4" t="inlineStr">
        <is>
          <t>Midwest</t>
        </is>
      </c>
    </row>
    <row r="27">
      <c r="A27" s="3" t="inlineStr">
        <is>
          <t>Finite-Lived Intangible Assets [Line Items]</t>
        </is>
      </c>
    </row>
    <row r="28">
      <c r="A28" s="4" t="inlineStr">
        <is>
          <t>Amount of fair value in excess of carrying amount</t>
        </is>
      </c>
      <c r="B28" s="5" t="n">
        <v>19000</v>
      </c>
      <c r="D28" s="5" t="n">
        <v>19000</v>
      </c>
    </row>
    <row r="29">
      <c r="A29" s="4" t="inlineStr">
        <is>
          <t>West Coast</t>
        </is>
      </c>
    </row>
    <row r="30">
      <c r="A30" s="3" t="inlineStr">
        <is>
          <t>Finite-Lived Intangible Assets [Line Items]</t>
        </is>
      </c>
    </row>
    <row r="31">
      <c r="A31" s="4" t="inlineStr">
        <is>
          <t>Amount of fair value in excess of carrying amount</t>
        </is>
      </c>
      <c r="B31" s="6" t="n">
        <v>14000</v>
      </c>
      <c r="D31" s="6" t="n">
        <v>1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6 Months Ended</t>
        </is>
      </c>
    </row>
    <row r="2">
      <c r="B2" s="2" t="inlineStr">
        <is>
          <t>Jun. 26, 2020USD ($)</t>
        </is>
      </c>
    </row>
    <row r="3">
      <c r="A3" s="3" t="inlineStr">
        <is>
          <t>Goodwill [Roll Forward]</t>
        </is>
      </c>
    </row>
    <row r="4">
      <c r="A4" s="4" t="inlineStr">
        <is>
          <t>Beginning balance</t>
        </is>
      </c>
      <c r="B4" s="6" t="n">
        <v>197743</v>
      </c>
    </row>
    <row r="5">
      <c r="A5" s="4" t="inlineStr">
        <is>
          <t>Acquisitions</t>
        </is>
      </c>
      <c r="B5" s="5" t="n">
        <v>16862</v>
      </c>
    </row>
    <row r="6">
      <c r="A6" s="4" t="inlineStr">
        <is>
          <t>Foreign currency translation</t>
        </is>
      </c>
      <c r="B6" s="5" t="n">
        <v>-44</v>
      </c>
    </row>
    <row r="7">
      <c r="A7" s="4" t="inlineStr">
        <is>
          <t>Ending balance</t>
        </is>
      </c>
      <c r="B7" s="6" t="n">
        <v>2145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Jun. 26, 2020</t>
        </is>
      </c>
      <c r="C1" s="2" t="inlineStr">
        <is>
          <t>Dec. 27, 2019</t>
        </is>
      </c>
    </row>
    <row r="2">
      <c r="A2" s="3" t="inlineStr">
        <is>
          <t>Finite-Lived Intangible Assets [Line Items]</t>
        </is>
      </c>
    </row>
    <row r="3">
      <c r="A3" s="4" t="inlineStr">
        <is>
          <t>Gross Carrying Amount</t>
        </is>
      </c>
      <c r="B3" s="6" t="n">
        <v>218634</v>
      </c>
      <c r="C3" s="6" t="n">
        <v>208310</v>
      </c>
    </row>
    <row r="4">
      <c r="A4" s="4" t="inlineStr">
        <is>
          <t>Accumulated Amortization</t>
        </is>
      </c>
      <c r="B4" s="5" t="n">
        <v>-76279</v>
      </c>
      <c r="C4" s="5" t="n">
        <v>-69559</v>
      </c>
    </row>
    <row r="5">
      <c r="A5" s="4" t="inlineStr">
        <is>
          <t>Net Amount</t>
        </is>
      </c>
      <c r="B5" s="5" t="n">
        <v>142355</v>
      </c>
      <c r="C5" s="5" t="n">
        <v>138751</v>
      </c>
    </row>
    <row r="6">
      <c r="A6" s="4" t="inlineStr">
        <is>
          <t>Customer relationships</t>
        </is>
      </c>
    </row>
    <row r="7">
      <c r="A7" s="3" t="inlineStr">
        <is>
          <t>Finite-Lived Intangible Assets [Line Items]</t>
        </is>
      </c>
    </row>
    <row r="8">
      <c r="A8" s="4" t="inlineStr">
        <is>
          <t>Gross Carrying Amount</t>
        </is>
      </c>
      <c r="B8" s="5" t="n">
        <v>141387</v>
      </c>
      <c r="C8" s="5" t="n">
        <v>135226</v>
      </c>
    </row>
    <row r="9">
      <c r="A9" s="4" t="inlineStr">
        <is>
          <t>Accumulated Amortization</t>
        </is>
      </c>
      <c r="B9" s="5" t="n">
        <v>-50285</v>
      </c>
      <c r="C9" s="5" t="n">
        <v>-45454</v>
      </c>
    </row>
    <row r="10">
      <c r="A10" s="4" t="inlineStr">
        <is>
          <t>Net Amount</t>
        </is>
      </c>
      <c r="B10" s="5" t="n">
        <v>91102</v>
      </c>
      <c r="C10" s="5" t="n">
        <v>89772</v>
      </c>
    </row>
    <row r="11">
      <c r="A11" s="4" t="inlineStr">
        <is>
          <t>Noncompete Agreements</t>
        </is>
      </c>
    </row>
    <row r="12">
      <c r="A12" s="3" t="inlineStr">
        <is>
          <t>Finite-Lived Intangible Assets [Line Items]</t>
        </is>
      </c>
    </row>
    <row r="13">
      <c r="A13" s="4" t="inlineStr">
        <is>
          <t>Gross Carrying Amount</t>
        </is>
      </c>
      <c r="B13" s="5" t="n">
        <v>8579</v>
      </c>
      <c r="C13" s="5" t="n">
        <v>8579</v>
      </c>
    </row>
    <row r="14">
      <c r="A14" s="4" t="inlineStr">
        <is>
          <t>Accumulated Amortization</t>
        </is>
      </c>
      <c r="B14" s="5" t="n">
        <v>-7617</v>
      </c>
      <c r="C14" s="5" t="n">
        <v>-7479</v>
      </c>
    </row>
    <row r="15">
      <c r="A15" s="4" t="inlineStr">
        <is>
          <t>Net Amount</t>
        </is>
      </c>
      <c r="B15" s="5" t="n">
        <v>962</v>
      </c>
      <c r="C15" s="5" t="n">
        <v>1100</v>
      </c>
    </row>
    <row r="16">
      <c r="A16" s="4" t="inlineStr">
        <is>
          <t>Trademarks</t>
        </is>
      </c>
    </row>
    <row r="17">
      <c r="A17" s="3" t="inlineStr">
        <is>
          <t>Finite-Lived Intangible Assets [Line Items]</t>
        </is>
      </c>
    </row>
    <row r="18">
      <c r="A18" s="4" t="inlineStr">
        <is>
          <t>Gross Carrying Amount</t>
        </is>
      </c>
      <c r="B18" s="5" t="n">
        <v>68668</v>
      </c>
      <c r="C18" s="5" t="n">
        <v>64505</v>
      </c>
    </row>
    <row r="19">
      <c r="A19" s="4" t="inlineStr">
        <is>
          <t>Accumulated Amortization</t>
        </is>
      </c>
      <c r="B19" s="5" t="n">
        <v>-18377</v>
      </c>
      <c r="C19" s="5" t="n">
        <v>-16626</v>
      </c>
    </row>
    <row r="20">
      <c r="A20" s="4" t="inlineStr">
        <is>
          <t>Net Amount</t>
        </is>
      </c>
      <c r="B20" s="6" t="n">
        <v>50291</v>
      </c>
      <c r="C20" s="6" t="n">
        <v>47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Thousands</t>
        </is>
      </c>
      <c r="B1" s="2" t="inlineStr">
        <is>
          <t>Jun. 26, 2020USD ($)</t>
        </is>
      </c>
    </row>
    <row r="2">
      <c r="A2" s="3" t="inlineStr">
        <is>
          <t>Estimated amortization in fiscal year:</t>
        </is>
      </c>
    </row>
    <row r="3">
      <c r="A3" s="4" t="inlineStr">
        <is>
          <t>2020</t>
        </is>
      </c>
      <c r="B3" s="6" t="n">
        <v>6788</v>
      </c>
    </row>
    <row r="4">
      <c r="A4" s="4" t="inlineStr">
        <is>
          <t>2021</t>
        </is>
      </c>
      <c r="B4" s="5" t="n">
        <v>13572</v>
      </c>
    </row>
    <row r="5">
      <c r="A5" s="4" t="inlineStr">
        <is>
          <t>2022</t>
        </is>
      </c>
      <c r="B5" s="5" t="n">
        <v>12792</v>
      </c>
    </row>
    <row r="6">
      <c r="A6" s="4" t="inlineStr">
        <is>
          <t>2023</t>
        </is>
      </c>
      <c r="B6" s="5" t="n">
        <v>11764</v>
      </c>
    </row>
    <row r="7">
      <c r="A7" s="4" t="inlineStr">
        <is>
          <t>2024</t>
        </is>
      </c>
      <c r="B7" s="5" t="n">
        <v>11421</v>
      </c>
    </row>
    <row r="8">
      <c r="A8" s="4" t="inlineStr">
        <is>
          <t>Thereafter</t>
        </is>
      </c>
      <c r="B8" s="5" t="n">
        <v>86018</v>
      </c>
    </row>
    <row r="9">
      <c r="A9" s="4" t="inlineStr">
        <is>
          <t>Total</t>
        </is>
      </c>
      <c r="B9" s="6" t="n">
        <v>1423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Thousands</t>
        </is>
      </c>
      <c r="B1" s="2" t="inlineStr">
        <is>
          <t>Jun. 26, 2020</t>
        </is>
      </c>
      <c r="C1" s="2" t="inlineStr">
        <is>
          <t>Dec. 27, 2019</t>
        </is>
      </c>
    </row>
    <row r="2">
      <c r="A2" s="3" t="inlineStr">
        <is>
          <t>Debt Instrument [Line Items]</t>
        </is>
      </c>
    </row>
    <row r="3">
      <c r="A3" s="4" t="inlineStr">
        <is>
          <t>Finance lease and other financing obligations</t>
        </is>
      </c>
      <c r="B3" s="6" t="n">
        <v>16092</v>
      </c>
      <c r="C3" s="6" t="n">
        <v>3905</v>
      </c>
    </row>
    <row r="4">
      <c r="A4" s="4" t="inlineStr">
        <is>
          <t>Deferred finance fees and original issue discount</t>
        </is>
      </c>
      <c r="B4" s="5" t="n">
        <v>-8779</v>
      </c>
      <c r="C4" s="5" t="n">
        <v>-9207</v>
      </c>
    </row>
    <row r="5">
      <c r="A5" s="4" t="inlineStr">
        <is>
          <t>Total debt obligations</t>
        </is>
      </c>
      <c r="B5" s="5" t="n">
        <v>403723</v>
      </c>
      <c r="C5" s="5" t="n">
        <v>386827</v>
      </c>
    </row>
    <row r="6">
      <c r="A6" s="4" t="inlineStr">
        <is>
          <t>Less: current installments</t>
        </is>
      </c>
      <c r="B6" s="5" t="n">
        <v>-5905</v>
      </c>
      <c r="C6" s="5" t="n">
        <v>-721</v>
      </c>
    </row>
    <row r="7">
      <c r="A7" s="4" t="inlineStr">
        <is>
          <t>Total debt obligations excluding current installments</t>
        </is>
      </c>
      <c r="B7" s="5" t="n">
        <v>397818</v>
      </c>
      <c r="C7" s="5" t="n">
        <v>386106</v>
      </c>
    </row>
    <row r="8">
      <c r="A8" s="4" t="inlineStr">
        <is>
          <t>Senior secured term loans</t>
        </is>
      </c>
    </row>
    <row r="9">
      <c r="A9" s="3" t="inlineStr">
        <is>
          <t>Debt Instrument [Line Items]</t>
        </is>
      </c>
    </row>
    <row r="10">
      <c r="A10" s="4" t="inlineStr">
        <is>
          <t>Long-term debt</t>
        </is>
      </c>
      <c r="B10" s="5" t="n">
        <v>202410</v>
      </c>
      <c r="C10" s="5" t="n">
        <v>238129</v>
      </c>
    </row>
    <row r="11">
      <c r="A11" s="4" t="inlineStr">
        <is>
          <t>Convertible senior notes</t>
        </is>
      </c>
    </row>
    <row r="12">
      <c r="A12" s="3" t="inlineStr">
        <is>
          <t>Debt Instrument [Line Items]</t>
        </is>
      </c>
    </row>
    <row r="13">
      <c r="A13" s="4" t="inlineStr">
        <is>
          <t>Long-term debt</t>
        </is>
      </c>
      <c r="B13" s="5" t="n">
        <v>150000</v>
      </c>
      <c r="C13" s="5" t="n">
        <v>150000</v>
      </c>
    </row>
    <row r="14">
      <c r="A14" s="4" t="inlineStr">
        <is>
          <t>Asset-based loan facility</t>
        </is>
      </c>
    </row>
    <row r="15">
      <c r="A15" s="3" t="inlineStr">
        <is>
          <t>Debt Instrument [Line Items]</t>
        </is>
      </c>
    </row>
    <row r="16">
      <c r="A16" s="4" t="inlineStr">
        <is>
          <t>Long-term debt</t>
        </is>
      </c>
      <c r="B16" s="5" t="n">
        <v>40000</v>
      </c>
      <c r="C16" s="5" t="n">
        <v>0</v>
      </c>
    </row>
    <row r="17">
      <c r="A17" s="4" t="inlineStr">
        <is>
          <t>Convertible unsecured note</t>
        </is>
      </c>
    </row>
    <row r="18">
      <c r="A18" s="3" t="inlineStr">
        <is>
          <t>Debt Instrument [Line Items]</t>
        </is>
      </c>
    </row>
    <row r="19">
      <c r="A19" s="4" t="inlineStr">
        <is>
          <t>Long-term debt</t>
        </is>
      </c>
      <c r="B19" s="6" t="n">
        <v>4000</v>
      </c>
      <c r="C19" s="6"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 in Capital</t>
        </is>
      </c>
      <c r="F1" s="2" t="inlineStr">
        <is>
          <t>Accumulated Other Comprehensive Loss</t>
        </is>
      </c>
      <c r="G1" s="2" t="inlineStr">
        <is>
          <t xml:space="preserve">  Retained Earnings</t>
        </is>
      </c>
      <c r="H1" s="2" t="inlineStr">
        <is>
          <t xml:space="preserve">  Retained EarningsCumulative Effect, Period of Adoption, Adjustment</t>
        </is>
      </c>
    </row>
    <row r="2">
      <c r="A2" s="4" t="inlineStr">
        <is>
          <t>Balance (in shares) at Dec. 28, 2018</t>
        </is>
      </c>
      <c r="D2" s="5" t="n">
        <v>29968483</v>
      </c>
    </row>
    <row r="3">
      <c r="A3" s="4" t="inlineStr">
        <is>
          <t>Balance at Dec. 28, 2018</t>
        </is>
      </c>
      <c r="B3" s="6" t="n">
        <v>308676</v>
      </c>
      <c r="C3" s="6" t="n">
        <v>-2027</v>
      </c>
      <c r="D3" s="6" t="n">
        <v>300</v>
      </c>
      <c r="E3" s="6" t="n">
        <v>207326</v>
      </c>
      <c r="F3" s="6" t="n">
        <v>-2221</v>
      </c>
      <c r="G3" s="6" t="n">
        <v>103271</v>
      </c>
      <c r="H3" s="6" t="n">
        <v>-2027</v>
      </c>
    </row>
    <row r="4">
      <c r="A4" s="3" t="inlineStr">
        <is>
          <t>Increase (Decrease) in Stockholders' Equity [Roll Forward]</t>
        </is>
      </c>
    </row>
    <row r="5">
      <c r="A5" s="4" t="inlineStr">
        <is>
          <t>Net (loss) income</t>
        </is>
      </c>
      <c r="B5" s="5" t="n">
        <v>1134</v>
      </c>
      <c r="G5" s="5" t="n">
        <v>1134</v>
      </c>
    </row>
    <row r="6">
      <c r="A6" s="4" t="inlineStr">
        <is>
          <t>Stock compensation (in shares)</t>
        </is>
      </c>
      <c r="D6" s="5" t="n">
        <v>-23680</v>
      </c>
    </row>
    <row r="7">
      <c r="A7" s="4" t="inlineStr">
        <is>
          <t>Stock compensation</t>
        </is>
      </c>
      <c r="B7" s="5" t="n">
        <v>915</v>
      </c>
      <c r="E7" s="5" t="n">
        <v>915</v>
      </c>
    </row>
    <row r="8">
      <c r="A8" s="4" t="inlineStr">
        <is>
          <t>Exercise of stock options (in shares)</t>
        </is>
      </c>
      <c r="D8" s="5" t="n">
        <v>20383</v>
      </c>
    </row>
    <row r="9">
      <c r="A9" s="4" t="inlineStr">
        <is>
          <t>Exercise of stock options</t>
        </is>
      </c>
      <c r="B9" s="5" t="n">
        <v>412</v>
      </c>
      <c r="E9" s="5" t="n">
        <v>412</v>
      </c>
    </row>
    <row r="10">
      <c r="A10" s="4" t="inlineStr">
        <is>
          <t>Cumulative translation adjustment</t>
        </is>
      </c>
      <c r="B10" s="5" t="n">
        <v>55</v>
      </c>
      <c r="F10" s="5" t="n">
        <v>55</v>
      </c>
    </row>
    <row r="11">
      <c r="A11" s="4" t="inlineStr">
        <is>
          <t>Shares surrendered to pay withholding taxes (in shares)</t>
        </is>
      </c>
      <c r="D11" s="5" t="n">
        <v>-24002</v>
      </c>
    </row>
    <row r="12">
      <c r="A12" s="4" t="inlineStr">
        <is>
          <t>Shares surrendered to pay tax withholding</t>
        </is>
      </c>
      <c r="B12" s="5" t="n">
        <v>-742</v>
      </c>
      <c r="E12" s="5" t="n">
        <v>-742</v>
      </c>
    </row>
    <row r="13">
      <c r="A13" s="4" t="inlineStr">
        <is>
          <t>Balance (in shares) at Mar. 29, 2019</t>
        </is>
      </c>
      <c r="D13" s="5" t="n">
        <v>29941184</v>
      </c>
    </row>
    <row r="14">
      <c r="A14" s="4" t="inlineStr">
        <is>
          <t>Balance at Mar. 29, 2019</t>
        </is>
      </c>
      <c r="B14" s="5" t="n">
        <v>308423</v>
      </c>
      <c r="D14" s="6" t="n">
        <v>300</v>
      </c>
      <c r="E14" s="5" t="n">
        <v>207911</v>
      </c>
      <c r="F14" s="5" t="n">
        <v>-2166</v>
      </c>
      <c r="G14" s="5" t="n">
        <v>102378</v>
      </c>
    </row>
    <row r="15">
      <c r="A15" s="4" t="inlineStr">
        <is>
          <t>Balance (in shares) at Dec. 28, 2018</t>
        </is>
      </c>
      <c r="D15" s="5" t="n">
        <v>29968483</v>
      </c>
    </row>
    <row r="16">
      <c r="A16" s="4" t="inlineStr">
        <is>
          <t>Balance at Dec. 28, 2018</t>
        </is>
      </c>
      <c r="B16" s="5" t="n">
        <v>308676</v>
      </c>
      <c r="C16" s="6" t="n">
        <v>-2027</v>
      </c>
      <c r="D16" s="6" t="n">
        <v>300</v>
      </c>
      <c r="E16" s="5" t="n">
        <v>207326</v>
      </c>
      <c r="F16" s="5" t="n">
        <v>-2221</v>
      </c>
      <c r="G16" s="5" t="n">
        <v>103271</v>
      </c>
      <c r="H16" s="6" t="n">
        <v>-2027</v>
      </c>
    </row>
    <row r="17">
      <c r="A17" s="3" t="inlineStr">
        <is>
          <t>Increase (Decrease) in Stockholders' Equity [Roll Forward]</t>
        </is>
      </c>
    </row>
    <row r="18">
      <c r="A18" s="4" t="inlineStr">
        <is>
          <t>Net (loss) income</t>
        </is>
      </c>
      <c r="B18" s="5" t="n">
        <v>8880</v>
      </c>
    </row>
    <row r="19">
      <c r="A19" s="4" t="inlineStr">
        <is>
          <t>Cumulative translation adjustment</t>
        </is>
      </c>
      <c r="B19" s="5" t="n">
        <v>173</v>
      </c>
    </row>
    <row r="20">
      <c r="A20" s="4" t="inlineStr">
        <is>
          <t>Balance (in shares) at Jun. 28, 2019</t>
        </is>
      </c>
      <c r="D20" s="5" t="n">
        <v>30291364</v>
      </c>
    </row>
    <row r="21">
      <c r="A21" s="4" t="inlineStr">
        <is>
          <t>Balance at Jun. 28, 2019</t>
        </is>
      </c>
      <c r="B21" s="5" t="n">
        <v>317395</v>
      </c>
      <c r="D21" s="6" t="n">
        <v>303</v>
      </c>
      <c r="E21" s="5" t="n">
        <v>209016</v>
      </c>
      <c r="F21" s="5" t="n">
        <v>-2048</v>
      </c>
      <c r="G21" s="5" t="n">
        <v>110124</v>
      </c>
    </row>
    <row r="22">
      <c r="A22" s="4" t="inlineStr">
        <is>
          <t>Balance (in shares) at Mar. 29, 2019</t>
        </is>
      </c>
      <c r="D22" s="5" t="n">
        <v>29941184</v>
      </c>
    </row>
    <row r="23">
      <c r="A23" s="4" t="inlineStr">
        <is>
          <t>Balance at Mar. 29, 2019</t>
        </is>
      </c>
      <c r="B23" s="5" t="n">
        <v>308423</v>
      </c>
      <c r="D23" s="6" t="n">
        <v>300</v>
      </c>
      <c r="E23" s="5" t="n">
        <v>207911</v>
      </c>
      <c r="F23" s="5" t="n">
        <v>-2166</v>
      </c>
      <c r="G23" s="5" t="n">
        <v>102378</v>
      </c>
    </row>
    <row r="24">
      <c r="A24" s="3" t="inlineStr">
        <is>
          <t>Increase (Decrease) in Stockholders' Equity [Roll Forward]</t>
        </is>
      </c>
    </row>
    <row r="25">
      <c r="A25" s="4" t="inlineStr">
        <is>
          <t>Net (loss) income</t>
        </is>
      </c>
      <c r="B25" s="5" t="n">
        <v>7746</v>
      </c>
      <c r="G25" s="5" t="n">
        <v>7746</v>
      </c>
    </row>
    <row r="26">
      <c r="A26" s="4" t="inlineStr">
        <is>
          <t>Stock compensation (in shares)</t>
        </is>
      </c>
      <c r="D26" s="5" t="n">
        <v>346915</v>
      </c>
    </row>
    <row r="27">
      <c r="A27" s="4" t="inlineStr">
        <is>
          <t>Stock compensation</t>
        </is>
      </c>
      <c r="B27" s="5" t="n">
        <v>1088</v>
      </c>
      <c r="D27" s="6" t="n">
        <v>3</v>
      </c>
      <c r="E27" s="5" t="n">
        <v>1085</v>
      </c>
    </row>
    <row r="28">
      <c r="A28" s="4" t="inlineStr">
        <is>
          <t>Exercise of stock options (in shares)</t>
        </is>
      </c>
      <c r="D28" s="5" t="n">
        <v>7193</v>
      </c>
    </row>
    <row r="29">
      <c r="A29" s="4" t="inlineStr">
        <is>
          <t>Exercise of stock options</t>
        </is>
      </c>
      <c r="B29" s="5" t="n">
        <v>146</v>
      </c>
      <c r="E29" s="5" t="n">
        <v>146</v>
      </c>
    </row>
    <row r="30">
      <c r="A30" s="4" t="inlineStr">
        <is>
          <t>Cumulative translation adjustment</t>
        </is>
      </c>
      <c r="B30" s="5" t="n">
        <v>118</v>
      </c>
      <c r="F30" s="5" t="n">
        <v>118</v>
      </c>
    </row>
    <row r="31">
      <c r="A31" s="4" t="inlineStr">
        <is>
          <t>Shares surrendered to pay withholding taxes (in shares)</t>
        </is>
      </c>
      <c r="D31" s="5" t="n">
        <v>-3928</v>
      </c>
    </row>
    <row r="32">
      <c r="A32" s="4" t="inlineStr">
        <is>
          <t>Shares surrendered to pay tax withholding</t>
        </is>
      </c>
      <c r="B32" s="5" t="n">
        <v>-126</v>
      </c>
      <c r="E32" s="5" t="n">
        <v>-126</v>
      </c>
    </row>
    <row r="33">
      <c r="A33" s="4" t="inlineStr">
        <is>
          <t>Balance (in shares) at Jun. 28, 2019</t>
        </is>
      </c>
      <c r="D33" s="5" t="n">
        <v>30291364</v>
      </c>
    </row>
    <row r="34">
      <c r="A34" s="4" t="inlineStr">
        <is>
          <t>Balance at Jun. 28, 2019</t>
        </is>
      </c>
      <c r="B34" s="6" t="n">
        <v>317395</v>
      </c>
      <c r="D34" s="6" t="n">
        <v>303</v>
      </c>
      <c r="E34" s="5" t="n">
        <v>209016</v>
      </c>
      <c r="F34" s="5" t="n">
        <v>-2048</v>
      </c>
      <c r="G34" s="5" t="n">
        <v>110124</v>
      </c>
    </row>
    <row r="35">
      <c r="A35" s="4" t="inlineStr">
        <is>
          <t>Balance (in shares) at Dec. 27, 2019</t>
        </is>
      </c>
      <c r="B35" s="5" t="n">
        <v>30341941</v>
      </c>
      <c r="D35" s="5" t="n">
        <v>30341941</v>
      </c>
    </row>
    <row r="36">
      <c r="A36" s="4" t="inlineStr">
        <is>
          <t>Balance at Dec. 27, 2019</t>
        </is>
      </c>
      <c r="B36" s="6" t="n">
        <v>335933</v>
      </c>
      <c r="D36" s="6" t="n">
        <v>304</v>
      </c>
      <c r="E36" s="5" t="n">
        <v>212240</v>
      </c>
      <c r="F36" s="5" t="n">
        <v>-2048</v>
      </c>
      <c r="G36" s="5" t="n">
        <v>125437</v>
      </c>
    </row>
    <row r="37">
      <c r="A37" s="3" t="inlineStr">
        <is>
          <t>Increase (Decrease) in Stockholders' Equity [Roll Forward]</t>
        </is>
      </c>
    </row>
    <row r="38">
      <c r="A38" s="4" t="inlineStr">
        <is>
          <t>Net (loss) income</t>
        </is>
      </c>
      <c r="B38" s="5" t="n">
        <v>-14085</v>
      </c>
      <c r="G38" s="5" t="n">
        <v>-14085</v>
      </c>
    </row>
    <row r="39">
      <c r="A39" s="4" t="inlineStr">
        <is>
          <t>Stock compensation (in shares)</t>
        </is>
      </c>
      <c r="D39" s="5" t="n">
        <v>807433</v>
      </c>
    </row>
    <row r="40">
      <c r="A40" s="4" t="inlineStr">
        <is>
          <t>Stock compensation</t>
        </is>
      </c>
      <c r="B40" s="5" t="n">
        <v>851</v>
      </c>
      <c r="D40" s="6" t="n">
        <v>8</v>
      </c>
      <c r="E40" s="5" t="n">
        <v>843</v>
      </c>
    </row>
    <row r="41">
      <c r="A41" s="4" t="inlineStr">
        <is>
          <t>Cumulative translation adjustment</t>
        </is>
      </c>
      <c r="B41" s="5" t="n">
        <v>-378</v>
      </c>
      <c r="F41" s="5" t="n">
        <v>-378</v>
      </c>
    </row>
    <row r="42">
      <c r="A42" s="4" t="inlineStr">
        <is>
          <t>Shares surrendered to pay withholding taxes (in shares)</t>
        </is>
      </c>
      <c r="D42" s="5" t="n">
        <v>-159632</v>
      </c>
    </row>
    <row r="43">
      <c r="A43" s="4" t="inlineStr">
        <is>
          <t>Shares surrendered to pay tax withholding</t>
        </is>
      </c>
      <c r="B43" s="5" t="n">
        <v>-2704</v>
      </c>
      <c r="D43" s="6" t="n">
        <v>-2</v>
      </c>
      <c r="E43" s="5" t="n">
        <v>-2702</v>
      </c>
    </row>
    <row r="44">
      <c r="A44" s="4" t="inlineStr">
        <is>
          <t>Balance (in shares) at Mar. 27, 2020</t>
        </is>
      </c>
      <c r="D44" s="5" t="n">
        <v>30989742</v>
      </c>
    </row>
    <row r="45">
      <c r="A45" s="4" t="inlineStr">
        <is>
          <t>Balance at Mar. 27, 2020</t>
        </is>
      </c>
      <c r="B45" s="6" t="n">
        <v>319617</v>
      </c>
      <c r="D45" s="6" t="n">
        <v>310</v>
      </c>
      <c r="E45" s="5" t="n">
        <v>210381</v>
      </c>
      <c r="F45" s="5" t="n">
        <v>-2426</v>
      </c>
      <c r="G45" s="5" t="n">
        <v>111352</v>
      </c>
    </row>
    <row r="46">
      <c r="A46" s="4" t="inlineStr">
        <is>
          <t>Balance (in shares) at Dec. 27, 2019</t>
        </is>
      </c>
      <c r="B46" s="5" t="n">
        <v>30341941</v>
      </c>
      <c r="D46" s="5" t="n">
        <v>30341941</v>
      </c>
    </row>
    <row r="47">
      <c r="A47" s="4" t="inlineStr">
        <is>
          <t>Balance at Dec. 27, 2019</t>
        </is>
      </c>
      <c r="B47" s="6" t="n">
        <v>335933</v>
      </c>
      <c r="D47" s="6" t="n">
        <v>304</v>
      </c>
      <c r="E47" s="5" t="n">
        <v>212240</v>
      </c>
      <c r="F47" s="5" t="n">
        <v>-2048</v>
      </c>
      <c r="G47" s="5" t="n">
        <v>125437</v>
      </c>
    </row>
    <row r="48">
      <c r="A48" s="3" t="inlineStr">
        <is>
          <t>Increase (Decrease) in Stockholders' Equity [Roll Forward]</t>
        </is>
      </c>
    </row>
    <row r="49">
      <c r="A49" s="4" t="inlineStr">
        <is>
          <t>Net (loss) income</t>
        </is>
      </c>
      <c r="B49" s="5" t="n">
        <v>-34419</v>
      </c>
    </row>
    <row r="50">
      <c r="A50" s="4" t="inlineStr">
        <is>
          <t>Cumulative translation adjustment</t>
        </is>
      </c>
      <c r="B50" s="6" t="n">
        <v>-261</v>
      </c>
    </row>
    <row r="51">
      <c r="A51" s="4" t="inlineStr">
        <is>
          <t>Balance (in shares) at Jun. 26, 2020</t>
        </is>
      </c>
      <c r="B51" s="5" t="n">
        <v>37798548</v>
      </c>
      <c r="D51" s="5" t="n">
        <v>37798548</v>
      </c>
    </row>
    <row r="52">
      <c r="A52" s="4" t="inlineStr">
        <is>
          <t>Balance at Jun. 26, 2020</t>
        </is>
      </c>
      <c r="B52" s="6" t="n">
        <v>387317</v>
      </c>
      <c r="D52" s="6" t="n">
        <v>378</v>
      </c>
      <c r="E52" s="5" t="n">
        <v>298230</v>
      </c>
      <c r="F52" s="5" t="n">
        <v>-2309</v>
      </c>
      <c r="G52" s="5" t="n">
        <v>91018</v>
      </c>
    </row>
    <row r="53">
      <c r="A53" s="4" t="inlineStr">
        <is>
          <t>Balance (in shares) at Mar. 27, 2020</t>
        </is>
      </c>
      <c r="D53" s="5" t="n">
        <v>30989742</v>
      </c>
    </row>
    <row r="54">
      <c r="A54" s="4" t="inlineStr">
        <is>
          <t>Balance at Mar. 27, 2020</t>
        </is>
      </c>
      <c r="B54" s="5" t="n">
        <v>319617</v>
      </c>
      <c r="D54" s="6" t="n">
        <v>310</v>
      </c>
      <c r="E54" s="5" t="n">
        <v>210381</v>
      </c>
      <c r="F54" s="5" t="n">
        <v>-2426</v>
      </c>
      <c r="G54" s="5" t="n">
        <v>111352</v>
      </c>
    </row>
    <row r="55">
      <c r="A55" s="3" t="inlineStr">
        <is>
          <t>Increase (Decrease) in Stockholders' Equity [Roll Forward]</t>
        </is>
      </c>
    </row>
    <row r="56">
      <c r="A56" s="4" t="inlineStr">
        <is>
          <t>Net (loss) income</t>
        </is>
      </c>
      <c r="B56" s="5" t="n">
        <v>-20334</v>
      </c>
      <c r="G56" s="5" t="n">
        <v>-20334</v>
      </c>
    </row>
    <row r="57">
      <c r="A57" s="4" t="inlineStr">
        <is>
          <t>Stock compensation (in shares)</t>
        </is>
      </c>
      <c r="D57" s="5" t="n">
        <v>176037</v>
      </c>
    </row>
    <row r="58">
      <c r="A58" s="4" t="inlineStr">
        <is>
          <t>Stock compensation</t>
        </is>
      </c>
      <c r="B58" s="5" t="n">
        <v>1999</v>
      </c>
      <c r="D58" s="6" t="n">
        <v>2</v>
      </c>
      <c r="E58" s="5" t="n">
        <v>1997</v>
      </c>
    </row>
    <row r="59">
      <c r="A59" s="4" t="inlineStr">
        <is>
          <t>Public offering of common stock (in shares)</t>
        </is>
      </c>
      <c r="D59" s="5" t="n">
        <v>6634615</v>
      </c>
    </row>
    <row r="60">
      <c r="A60" s="4" t="inlineStr">
        <is>
          <t>Public offering of common stock</t>
        </is>
      </c>
      <c r="B60" s="5" t="n">
        <v>85941</v>
      </c>
      <c r="D60" s="6" t="n">
        <v>66</v>
      </c>
      <c r="E60" s="5" t="n">
        <v>85875</v>
      </c>
    </row>
    <row r="61">
      <c r="A61" s="4" t="inlineStr">
        <is>
          <t>Cumulative translation adjustment</t>
        </is>
      </c>
      <c r="B61" s="5" t="n">
        <v>117</v>
      </c>
      <c r="F61" s="5" t="n">
        <v>117</v>
      </c>
    </row>
    <row r="62">
      <c r="A62" s="4" t="inlineStr">
        <is>
          <t>Shares surrendered to pay withholding taxes (in shares)</t>
        </is>
      </c>
      <c r="D62" s="5" t="n">
        <v>-1846</v>
      </c>
    </row>
    <row r="63">
      <c r="A63" s="4" t="inlineStr">
        <is>
          <t>Shares surrendered to pay tax withholding</t>
        </is>
      </c>
      <c r="B63" s="6" t="n">
        <v>-23</v>
      </c>
      <c r="E63" s="5" t="n">
        <v>-23</v>
      </c>
    </row>
    <row r="64">
      <c r="A64" s="4" t="inlineStr">
        <is>
          <t>Balance (in shares) at Jun. 26, 2020</t>
        </is>
      </c>
      <c r="B64" s="5" t="n">
        <v>37798548</v>
      </c>
      <c r="D64" s="5" t="n">
        <v>37798548</v>
      </c>
    </row>
    <row r="65">
      <c r="A65" s="4" t="inlineStr">
        <is>
          <t>Balance at Jun. 26, 2020</t>
        </is>
      </c>
      <c r="B65" s="6" t="n">
        <v>387317</v>
      </c>
      <c r="D65" s="6" t="n">
        <v>378</v>
      </c>
      <c r="E65" s="6" t="n">
        <v>298230</v>
      </c>
      <c r="F65" s="6" t="n">
        <v>-2309</v>
      </c>
      <c r="G65" s="6" t="n">
        <v>91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Obligations - Narrative (Details) - USD ($)</t>
        </is>
      </c>
      <c r="B1" s="2" t="inlineStr">
        <is>
          <t>Jun. 08, 2020</t>
        </is>
      </c>
      <c r="C1" s="2" t="inlineStr">
        <is>
          <t>Jun. 26, 2020</t>
        </is>
      </c>
    </row>
    <row r="2">
      <c r="A2" s="4" t="inlineStr">
        <is>
          <t>2025 Tranche | Credit facility</t>
        </is>
      </c>
    </row>
    <row r="3">
      <c r="A3" s="3" t="inlineStr">
        <is>
          <t>Debt Instrument [Line Items]</t>
        </is>
      </c>
    </row>
    <row r="4">
      <c r="A4" s="4" t="inlineStr">
        <is>
          <t>Term loans</t>
        </is>
      </c>
      <c r="B4" s="6" t="n">
        <v>238129000</v>
      </c>
    </row>
    <row r="5">
      <c r="A5" s="4" t="inlineStr">
        <is>
          <t>Term loans, maturity date extension (in years)</t>
        </is>
      </c>
      <c r="B5" s="4" t="inlineStr">
        <is>
          <t>3 years</t>
        </is>
      </c>
    </row>
    <row r="6">
      <c r="A6" s="4" t="inlineStr">
        <is>
          <t>Prepayment</t>
        </is>
      </c>
      <c r="B6" s="6" t="n">
        <v>35719000</v>
      </c>
    </row>
    <row r="7">
      <c r="A7" s="4" t="inlineStr">
        <is>
          <t>2025 Tranche | Credit facility | Base Rate</t>
        </is>
      </c>
    </row>
    <row r="8">
      <c r="A8" s="3" t="inlineStr">
        <is>
          <t>Debt Instrument [Line Items]</t>
        </is>
      </c>
    </row>
    <row r="9">
      <c r="A9" s="4" t="inlineStr">
        <is>
          <t>Basis points</t>
        </is>
      </c>
      <c r="B9" s="4" t="inlineStr">
        <is>
          <t>2.00%</t>
        </is>
      </c>
    </row>
    <row r="10">
      <c r="A10" s="4" t="inlineStr">
        <is>
          <t>1.875% Convertible Senior Notes | Convertible senior notes</t>
        </is>
      </c>
    </row>
    <row r="11">
      <c r="A11" s="3" t="inlineStr">
        <is>
          <t>Debt Instrument [Line Items]</t>
        </is>
      </c>
    </row>
    <row r="12">
      <c r="A12" s="4" t="inlineStr">
        <is>
          <t>Interest rate</t>
        </is>
      </c>
      <c r="C12" s="4" t="inlineStr">
        <is>
          <t>1.875%</t>
        </is>
      </c>
    </row>
    <row r="13">
      <c r="A13" s="4" t="inlineStr">
        <is>
          <t>ABL Facility | Credit facility</t>
        </is>
      </c>
    </row>
    <row r="14">
      <c r="A14" s="3" t="inlineStr">
        <is>
          <t>Debt Instrument [Line Items]</t>
        </is>
      </c>
    </row>
    <row r="15">
      <c r="A15" s="4" t="inlineStr">
        <is>
          <t>Amounts reserved for issuance of letters of credit</t>
        </is>
      </c>
      <c r="C15" s="6" t="n">
        <v>16641000</v>
      </c>
    </row>
    <row r="16">
      <c r="A16" s="4" t="inlineStr">
        <is>
          <t>Line of credit facility, current borrowing capacity</t>
        </is>
      </c>
      <c r="C16" s="6" t="n">
        <v>31828000</v>
      </c>
    </row>
    <row r="17">
      <c r="A17" s="4" t="inlineStr">
        <is>
          <t>Effective interest rate</t>
        </is>
      </c>
      <c r="C17" s="4" t="inlineStr">
        <is>
          <t>1.40%</t>
        </is>
      </c>
    </row>
    <row r="18">
      <c r="A18" s="4" t="inlineStr">
        <is>
          <t>Senior secured term loan | Credit facility</t>
        </is>
      </c>
    </row>
    <row r="19">
      <c r="A19" s="3" t="inlineStr">
        <is>
          <t>Debt Instrument [Line Items]</t>
        </is>
      </c>
    </row>
    <row r="20">
      <c r="A20" s="4" t="inlineStr">
        <is>
          <t>Debt issuance costs</t>
        </is>
      </c>
      <c r="B20" s="6" t="n">
        <v>856000</v>
      </c>
    </row>
    <row r="21">
      <c r="A21" s="4" t="inlineStr">
        <is>
          <t>Debt transaction cost</t>
        </is>
      </c>
      <c r="B21" s="6" t="n">
        <v>1233000</v>
      </c>
    </row>
    <row r="22">
      <c r="A22" s="4" t="inlineStr">
        <is>
          <t>Minimum liquidity covenant</t>
        </is>
      </c>
      <c r="C22" s="6" t="n">
        <v>35000000</v>
      </c>
    </row>
    <row r="23">
      <c r="A23" s="4" t="inlineStr">
        <is>
          <t>EBITDA covenant</t>
        </is>
      </c>
      <c r="C23" s="5" t="n">
        <v>10000000</v>
      </c>
    </row>
    <row r="24">
      <c r="A24" s="4" t="inlineStr">
        <is>
          <t>Minimum liquidity amount</t>
        </is>
      </c>
      <c r="C24" s="6" t="n">
        <v>249068000</v>
      </c>
    </row>
    <row r="25">
      <c r="A25" s="4" t="inlineStr">
        <is>
          <t>Effective interest rate</t>
        </is>
      </c>
      <c r="C25" s="4" t="inlineStr">
        <is>
          <t>5.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Term Loans (Details) - Senior secured term loans - USD ($) $ in Thousands</t>
        </is>
      </c>
      <c r="B1" s="2" t="inlineStr">
        <is>
          <t>6 Months Ended</t>
        </is>
      </c>
    </row>
    <row r="2">
      <c r="B2" s="2" t="inlineStr">
        <is>
          <t>Jun. 26, 2020</t>
        </is>
      </c>
      <c r="C2" s="2" t="inlineStr">
        <is>
          <t>Dec. 27, 2019</t>
        </is>
      </c>
    </row>
    <row r="3">
      <c r="A3" s="3" t="inlineStr">
        <is>
          <t>Debt Instrument [Line Items]</t>
        </is>
      </c>
    </row>
    <row r="4">
      <c r="A4" s="4" t="inlineStr">
        <is>
          <t>Term Loans, Principle Outstanding</t>
        </is>
      </c>
      <c r="B4" s="6" t="n">
        <v>202410</v>
      </c>
      <c r="C4" s="6" t="n">
        <v>238129</v>
      </c>
    </row>
    <row r="5">
      <c r="A5" s="4" t="inlineStr">
        <is>
          <t>2022 Tranche</t>
        </is>
      </c>
    </row>
    <row r="6">
      <c r="A6" s="3" t="inlineStr">
        <is>
          <t>Debt Instrument [Line Items]</t>
        </is>
      </c>
    </row>
    <row r="7">
      <c r="A7" s="4" t="inlineStr">
        <is>
          <t>Term Loans, Principle Outstanding</t>
        </is>
      </c>
      <c r="B7" s="6" t="n">
        <v>31166</v>
      </c>
    </row>
    <row r="8">
      <c r="A8" s="4" t="inlineStr">
        <is>
          <t>2022 Tranche | LIBOR</t>
        </is>
      </c>
    </row>
    <row r="9">
      <c r="A9" s="3" t="inlineStr">
        <is>
          <t>Debt Instrument [Line Items]</t>
        </is>
      </c>
    </row>
    <row r="10">
      <c r="A10" s="4" t="inlineStr">
        <is>
          <t>Term Loans, Interest Rate (as a percent)</t>
        </is>
      </c>
      <c r="B10" s="4" t="inlineStr">
        <is>
          <t>3.50%</t>
        </is>
      </c>
    </row>
    <row r="11">
      <c r="A11" s="4" t="inlineStr">
        <is>
          <t>2025 Tranche</t>
        </is>
      </c>
    </row>
    <row r="12">
      <c r="A12" s="3" t="inlineStr">
        <is>
          <t>Debt Instrument [Line Items]</t>
        </is>
      </c>
    </row>
    <row r="13">
      <c r="A13" s="4" t="inlineStr">
        <is>
          <t>Term Loans, Principle Outstanding</t>
        </is>
      </c>
      <c r="B13" s="6" t="n">
        <v>171244</v>
      </c>
    </row>
    <row r="14">
      <c r="A14" s="4" t="inlineStr">
        <is>
          <t>Term Loans, Scheduled Principle Payments (as a percent)</t>
        </is>
      </c>
      <c r="B14" s="4" t="inlineStr">
        <is>
          <t>0.25%</t>
        </is>
      </c>
    </row>
    <row r="15">
      <c r="A15" s="4" t="inlineStr">
        <is>
          <t>2025 Tranche | LIBOR</t>
        </is>
      </c>
    </row>
    <row r="16">
      <c r="A16" s="3" t="inlineStr">
        <is>
          <t>Debt Instrument [Line Items]</t>
        </is>
      </c>
    </row>
    <row r="17">
      <c r="A17" s="4" t="inlineStr">
        <is>
          <t>Term Loans, Interest Rate (as a percent)</t>
        </is>
      </c>
      <c r="B17" s="4" t="inlineStr">
        <is>
          <t>5.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25" customWidth="1" min="5" max="5"/>
    <col width="14" customWidth="1" min="6" max="6"/>
    <col width="14" customWidth="1" min="7" max="7"/>
  </cols>
  <sheetData>
    <row r="1">
      <c r="A1" s="1" t="inlineStr">
        <is>
          <t>Stockholders' Equity - Narrative (Details) - USD ($)</t>
        </is>
      </c>
      <c r="B1" s="2" t="inlineStr">
        <is>
          <t>May 14, 2020</t>
        </is>
      </c>
      <c r="C1" s="2" t="inlineStr">
        <is>
          <t>Jun. 26, 2020</t>
        </is>
      </c>
      <c r="D1" s="2" t="inlineStr">
        <is>
          <t>Jun. 28, 2019</t>
        </is>
      </c>
      <c r="E1" s="2" t="inlineStr">
        <is>
          <t>Jun. 26, 2020</t>
        </is>
      </c>
      <c r="F1" s="2" t="inlineStr">
        <is>
          <t>Jun. 28, 2019</t>
        </is>
      </c>
      <c r="G1" s="2" t="inlineStr">
        <is>
          <t>Mar. 22, 2020</t>
        </is>
      </c>
    </row>
    <row r="2">
      <c r="A2" s="3" t="inlineStr">
        <is>
          <t>Share-based Compensation Arrangement by Share-based Payment Award [Line Items]</t>
        </is>
      </c>
    </row>
    <row r="3">
      <c r="A3" s="4" t="inlineStr">
        <is>
          <t>Share-based compensation expense, capitalized</t>
        </is>
      </c>
      <c r="E3" s="6" t="n">
        <v>0</v>
      </c>
    </row>
    <row r="4">
      <c r="A4" s="4" t="inlineStr">
        <is>
          <t>Number of shares available for grant (in shares)</t>
        </is>
      </c>
      <c r="C4" s="5" t="n">
        <v>1238118</v>
      </c>
      <c r="E4" s="5" t="n">
        <v>1238118</v>
      </c>
    </row>
    <row r="5">
      <c r="A5" s="4" t="inlineStr">
        <is>
          <t>Public Stock Offering</t>
        </is>
      </c>
    </row>
    <row r="6">
      <c r="A6" s="3" t="inlineStr">
        <is>
          <t>Share-based Compensation Arrangement by Share-based Payment Award [Line Items]</t>
        </is>
      </c>
    </row>
    <row r="7">
      <c r="A7" s="4" t="inlineStr">
        <is>
          <t>Shares sold in offering (in shares)</t>
        </is>
      </c>
      <c r="B7" s="5" t="n">
        <v>5769231</v>
      </c>
    </row>
    <row r="8">
      <c r="A8" s="4" t="inlineStr">
        <is>
          <t>Offering price per share ($ per share)</t>
        </is>
      </c>
      <c r="B8" s="6" t="n">
        <v>13</v>
      </c>
    </row>
    <row r="9">
      <c r="A9" s="4" t="inlineStr">
        <is>
          <t>Aggregate net proceeds from stock offering</t>
        </is>
      </c>
      <c r="B9" s="6" t="n">
        <v>74691000</v>
      </c>
    </row>
    <row r="10">
      <c r="A10" s="4" t="inlineStr">
        <is>
          <t>Over-Allotment Option</t>
        </is>
      </c>
    </row>
    <row r="11">
      <c r="A11" s="3" t="inlineStr">
        <is>
          <t>Share-based Compensation Arrangement by Share-based Payment Award [Line Items]</t>
        </is>
      </c>
    </row>
    <row r="12">
      <c r="A12" s="4" t="inlineStr">
        <is>
          <t>Shares sold in offering (in shares)</t>
        </is>
      </c>
      <c r="B12" s="5" t="n">
        <v>865384</v>
      </c>
    </row>
    <row r="13">
      <c r="A13" s="4" t="inlineStr">
        <is>
          <t>Offering price per share ($ per share)</t>
        </is>
      </c>
      <c r="B13" s="6" t="n">
        <v>13</v>
      </c>
    </row>
    <row r="14">
      <c r="A14" s="4" t="inlineStr">
        <is>
          <t>Aggregate net proceeds from stock offering</t>
        </is>
      </c>
      <c r="B14" s="6" t="n">
        <v>11250000</v>
      </c>
    </row>
    <row r="15">
      <c r="A15" s="4" t="inlineStr">
        <is>
          <t>Restricted Stock</t>
        </is>
      </c>
    </row>
    <row r="16">
      <c r="A16" s="3" t="inlineStr">
        <is>
          <t>Share-based Compensation Arrangement by Share-based Payment Award [Line Items]</t>
        </is>
      </c>
    </row>
    <row r="17">
      <c r="A17" s="4" t="inlineStr">
        <is>
          <t>Shares granted (in shares)</t>
        </is>
      </c>
      <c r="E17" s="5" t="n">
        <v>998671</v>
      </c>
    </row>
    <row r="18">
      <c r="A18" s="4" t="inlineStr">
        <is>
          <t>Weighted average grant date fair value (in usd per share)</t>
        </is>
      </c>
      <c r="E18" s="7" t="n">
        <v>17.54</v>
      </c>
    </row>
    <row r="19">
      <c r="A19" s="4" t="inlineStr">
        <is>
          <t>Recognized expense</t>
        </is>
      </c>
      <c r="C19" s="6" t="n">
        <v>1999000</v>
      </c>
      <c r="D19" s="6" t="n">
        <v>1088000</v>
      </c>
      <c r="E19" s="6" t="n">
        <v>2850000</v>
      </c>
      <c r="F19" s="6" t="n">
        <v>1889000</v>
      </c>
    </row>
    <row r="20">
      <c r="A20" s="4" t="inlineStr">
        <is>
          <t>Total unrecognized compensation cost, RSAs</t>
        </is>
      </c>
      <c r="C20" s="5" t="n">
        <v>16573000</v>
      </c>
      <c r="E20" s="6" t="n">
        <v>16573000</v>
      </c>
    </row>
    <row r="21">
      <c r="A21" s="4" t="inlineStr">
        <is>
          <t>Weighted average remaining term (in years)</t>
        </is>
      </c>
      <c r="E21" s="4" t="inlineStr">
        <is>
          <t>2 years 6 months</t>
        </is>
      </c>
    </row>
    <row r="22">
      <c r="A22" s="4" t="inlineStr">
        <is>
          <t>Time and Performance Based Grants | Maximum</t>
        </is>
      </c>
    </row>
    <row r="23">
      <c r="A23" s="3" t="inlineStr">
        <is>
          <t>Share-based Compensation Arrangement by Share-based Payment Award [Line Items]</t>
        </is>
      </c>
    </row>
    <row r="24">
      <c r="A24" s="4" t="inlineStr">
        <is>
          <t>Vesting period (in years)</t>
        </is>
      </c>
      <c r="E24" s="4" t="inlineStr">
        <is>
          <t>4 years</t>
        </is>
      </c>
    </row>
    <row r="25">
      <c r="A25" s="4" t="inlineStr">
        <is>
          <t>Time-Based Restricted Awards</t>
        </is>
      </c>
    </row>
    <row r="26">
      <c r="A26" s="3" t="inlineStr">
        <is>
          <t>Share-based Compensation Arrangement by Share-based Payment Award [Line Items]</t>
        </is>
      </c>
    </row>
    <row r="27">
      <c r="A27" s="4" t="inlineStr">
        <is>
          <t>Total unrecognized compensation cost, RSAs</t>
        </is>
      </c>
      <c r="C27" s="5" t="n">
        <v>12966000</v>
      </c>
      <c r="E27" s="6" t="n">
        <v>12966000</v>
      </c>
    </row>
    <row r="28">
      <c r="A28" s="4" t="inlineStr">
        <is>
          <t>Weighted average remaining term (in years)</t>
        </is>
      </c>
      <c r="E28" s="4" t="inlineStr">
        <is>
          <t>2 years 7 months 6 days</t>
        </is>
      </c>
    </row>
    <row r="29">
      <c r="A29" s="4" t="inlineStr">
        <is>
          <t>Performance-Based Restricted Awards</t>
        </is>
      </c>
    </row>
    <row r="30">
      <c r="A30" s="3" t="inlineStr">
        <is>
          <t>Share-based Compensation Arrangement by Share-based Payment Award [Line Items]</t>
        </is>
      </c>
    </row>
    <row r="31">
      <c r="A31" s="4" t="inlineStr">
        <is>
          <t>Total unrecognized compensation cost, RSAs</t>
        </is>
      </c>
      <c r="C31" s="6" t="n">
        <v>3607000</v>
      </c>
      <c r="E31" s="6" t="n">
        <v>3607000</v>
      </c>
    </row>
    <row r="32">
      <c r="A32" s="4" t="inlineStr">
        <is>
          <t>Weighted average remaining term (in years)</t>
        </is>
      </c>
      <c r="E32" s="4" t="inlineStr">
        <is>
          <t>2 years 3 months 18 days</t>
        </is>
      </c>
    </row>
    <row r="33">
      <c r="A33" s="4" t="inlineStr">
        <is>
          <t>Stock options</t>
        </is>
      </c>
    </row>
    <row r="34">
      <c r="A34" s="3" t="inlineStr">
        <is>
          <t>Share-based Compensation Arrangement by Share-based Payment Award [Line Items]</t>
        </is>
      </c>
    </row>
    <row r="35">
      <c r="A35" s="4" t="inlineStr">
        <is>
          <t>Recognized expense</t>
        </is>
      </c>
      <c r="D35" s="6" t="n">
        <v>0</v>
      </c>
      <c r="F35" s="6" t="n">
        <v>114000</v>
      </c>
    </row>
    <row r="36">
      <c r="A36" s="4" t="inlineStr">
        <is>
          <t>Series A Preferred Stock</t>
        </is>
      </c>
    </row>
    <row r="37">
      <c r="A37" s="3" t="inlineStr">
        <is>
          <t>Share-based Compensation Arrangement by Share-based Payment Award [Line Items]</t>
        </is>
      </c>
    </row>
    <row r="38">
      <c r="A38" s="4" t="inlineStr">
        <is>
          <t>Number of shares that can be purchased by each Right (in shares)</t>
        </is>
      </c>
      <c r="G38" s="8" t="n">
        <v>0.001</v>
      </c>
    </row>
    <row r="39">
      <c r="A39" s="4" t="inlineStr">
        <is>
          <t>Exercise price of right (in dollars per share)</t>
        </is>
      </c>
      <c r="G39" s="6" t="n">
        <v>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Awards (Details) - Restricted Stock</t>
        </is>
      </c>
      <c r="B1" s="2" t="inlineStr">
        <is>
          <t>6 Months Ended</t>
        </is>
      </c>
    </row>
    <row r="2">
      <c r="B2" s="2" t="inlineStr">
        <is>
          <t>Jun. 26, 2020$ / sharesshares</t>
        </is>
      </c>
    </row>
    <row r="3">
      <c r="A3" s="3" t="inlineStr">
        <is>
          <t>Share-based Compensation Arrangement by Share-based Payment Award, Equity Instruments Other than Options, Nonvested, Number of Shares [Roll Forward]</t>
        </is>
      </c>
    </row>
    <row r="4">
      <c r="A4" s="4" t="inlineStr">
        <is>
          <t>Unvested at beginning balance (in shares) | shares</t>
        </is>
      </c>
      <c r="B4" s="5" t="n">
        <v>740609</v>
      </c>
    </row>
    <row r="5">
      <c r="A5" s="4" t="inlineStr">
        <is>
          <t>Granted (in shares) | shares</t>
        </is>
      </c>
      <c r="B5" s="5" t="n">
        <v>998671</v>
      </c>
    </row>
    <row r="6">
      <c r="A6" s="4" t="inlineStr">
        <is>
          <t>Vested (in shares) | shares</t>
        </is>
      </c>
      <c r="B6" s="5" t="n">
        <v>-205779</v>
      </c>
    </row>
    <row r="7">
      <c r="A7" s="4" t="inlineStr">
        <is>
          <t>Forfeited (in shares) | shares</t>
        </is>
      </c>
      <c r="B7" s="5" t="n">
        <v>-15201</v>
      </c>
    </row>
    <row r="8">
      <c r="A8" s="4" t="inlineStr">
        <is>
          <t>Unvested at ending balance (in shares) | shares</t>
        </is>
      </c>
      <c r="B8" s="5" t="n">
        <v>1518300</v>
      </c>
    </row>
    <row r="9">
      <c r="A9" s="3" t="inlineStr">
        <is>
          <t>Weighted Average Grant Date Fair Value</t>
        </is>
      </c>
    </row>
    <row r="10">
      <c r="A10" s="4" t="inlineStr">
        <is>
          <t>Unvested at beginning balance (in usd per shares) | $ / shares</t>
        </is>
      </c>
      <c r="B10" s="7" t="n">
        <v>27.68</v>
      </c>
    </row>
    <row r="11">
      <c r="A11" s="4" t="inlineStr">
        <is>
          <t>Granted (in usd per share) | $ / shares</t>
        </is>
      </c>
      <c r="B11" s="9" t="n">
        <v>17.54</v>
      </c>
    </row>
    <row r="12">
      <c r="A12" s="4" t="inlineStr">
        <is>
          <t>Vested (in usd per share) | $ / shares</t>
        </is>
      </c>
      <c r="B12" s="9" t="n">
        <v>24.55</v>
      </c>
    </row>
    <row r="13">
      <c r="A13" s="4" t="inlineStr">
        <is>
          <t>Forfeited (in usd per share) | $ / shares</t>
        </is>
      </c>
      <c r="B13" s="5" t="n">
        <v>22</v>
      </c>
    </row>
    <row r="14">
      <c r="A14" s="4" t="inlineStr">
        <is>
          <t>Unvested at ending balance (in usd per shares) | $ / shares</t>
        </is>
      </c>
      <c r="B14" s="7" t="n">
        <v>21.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6 Months Ended</t>
        </is>
      </c>
    </row>
    <row r="2">
      <c r="B2" s="2" t="inlineStr">
        <is>
          <t>Jun. 26, 2020</t>
        </is>
      </c>
      <c r="C2" s="2" t="inlineStr">
        <is>
          <t>Jun. 28, 2019</t>
        </is>
      </c>
    </row>
    <row r="3">
      <c r="A3" s="3" t="inlineStr">
        <is>
          <t>Income Tax Disclosure [Abstract]</t>
        </is>
      </c>
    </row>
    <row r="4">
      <c r="A4" s="4" t="inlineStr">
        <is>
          <t>Effective income tax rate (as a percent)</t>
        </is>
      </c>
      <c r="B4" s="4" t="inlineStr">
        <is>
          <t>35.50%</t>
        </is>
      </c>
      <c r="C4" s="4" t="inlineStr">
        <is>
          <t>27.50%</t>
        </is>
      </c>
    </row>
    <row r="5">
      <c r="A5" s="4" t="inlineStr">
        <is>
          <t>CARES Act, Income tax refund receivable</t>
        </is>
      </c>
      <c r="B5" s="6" t="n">
        <v>130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Narrative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Related Party Transactions [Abstract]</t>
        </is>
      </c>
    </row>
    <row r="4">
      <c r="A4" s="4" t="inlineStr">
        <is>
          <t>Ownership interest in facilities owned by entities controlled by company's stockholders</t>
        </is>
      </c>
      <c r="D4" s="4" t="inlineStr">
        <is>
          <t>100.00%</t>
        </is>
      </c>
    </row>
    <row r="5">
      <c r="A5" s="4" t="inlineStr">
        <is>
          <t>Expenses related to transactions with related parties</t>
        </is>
      </c>
      <c r="B5" s="6" t="n">
        <v>123</v>
      </c>
      <c r="C5" s="6" t="n">
        <v>109</v>
      </c>
      <c r="D5" s="6" t="n">
        <v>241</v>
      </c>
      <c r="E5" s="6" t="n">
        <v>2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Supplemental Cash Flow Disclosures (Details) - USD ($) $ in Thousands</t>
        </is>
      </c>
      <c r="B1" s="2" t="inlineStr">
        <is>
          <t>6 Months Ended</t>
        </is>
      </c>
    </row>
    <row r="2">
      <c r="B2" s="2" t="inlineStr">
        <is>
          <t>Jun. 26, 2020</t>
        </is>
      </c>
      <c r="C2" s="2" t="inlineStr">
        <is>
          <t>Jun. 28, 2019</t>
        </is>
      </c>
    </row>
    <row r="3">
      <c r="A3" s="3" t="inlineStr">
        <is>
          <t>Supplemental cash flow disclosures:</t>
        </is>
      </c>
    </row>
    <row r="4">
      <c r="A4" s="4" t="inlineStr">
        <is>
          <t>Cash paid for income taxes, net of cash received</t>
        </is>
      </c>
      <c r="B4" s="6" t="n">
        <v>334</v>
      </c>
      <c r="C4" s="6" t="n">
        <v>3690</v>
      </c>
    </row>
    <row r="5">
      <c r="A5" s="4" t="inlineStr">
        <is>
          <t>Cash paid for interest, net of cash received</t>
        </is>
      </c>
      <c r="B5" s="5" t="n">
        <v>9730</v>
      </c>
      <c r="C5" s="5" t="n">
        <v>9494</v>
      </c>
    </row>
    <row r="6">
      <c r="A6" s="3" t="inlineStr">
        <is>
          <t>Cash paid for amounts included in the measurement of lease liabilities:</t>
        </is>
      </c>
    </row>
    <row r="7">
      <c r="A7" s="4" t="inlineStr">
        <is>
          <t>Operating cash flows from operating leases</t>
        </is>
      </c>
      <c r="B7" s="5" t="n">
        <v>13476</v>
      </c>
      <c r="C7" s="5" t="n">
        <v>12174</v>
      </c>
    </row>
    <row r="8">
      <c r="A8" s="4" t="inlineStr">
        <is>
          <t>Operating cash flows from finance leases</t>
        </is>
      </c>
      <c r="B8" s="5" t="n">
        <v>264</v>
      </c>
      <c r="C8" s="5" t="n">
        <v>40</v>
      </c>
    </row>
    <row r="9">
      <c r="A9" s="3" t="inlineStr">
        <is>
          <t>ROU assets obtained in exchange for lease liabilities:</t>
        </is>
      </c>
    </row>
    <row r="10">
      <c r="A10" s="4" t="inlineStr">
        <is>
          <t>Operating leases</t>
        </is>
      </c>
      <c r="B10" s="5" t="n">
        <v>5744</v>
      </c>
      <c r="C10" s="5" t="n">
        <v>146726</v>
      </c>
    </row>
    <row r="11">
      <c r="A11" s="4" t="inlineStr">
        <is>
          <t>Finance leases</t>
        </is>
      </c>
      <c r="B11" s="5" t="n">
        <v>13980</v>
      </c>
      <c r="C11" s="5" t="n">
        <v>1728</v>
      </c>
    </row>
    <row r="12">
      <c r="A12" s="3" t="inlineStr">
        <is>
          <t>Other non-cash investing and financing activities:</t>
        </is>
      </c>
    </row>
    <row r="13">
      <c r="A13" s="4" t="inlineStr">
        <is>
          <t>Net working capital adjustment receivable</t>
        </is>
      </c>
      <c r="B13" s="5" t="n">
        <v>3013</v>
      </c>
      <c r="C13" s="5" t="n">
        <v>0</v>
      </c>
    </row>
    <row r="14">
      <c r="A14" s="4" t="inlineStr">
        <is>
          <t>Convertible notes issued for acquisitions</t>
        </is>
      </c>
      <c r="B14" s="5" t="n">
        <v>0</v>
      </c>
      <c r="C14" s="5" t="n">
        <v>4000</v>
      </c>
    </row>
    <row r="15">
      <c r="A15" s="4" t="inlineStr">
        <is>
          <t>Contingent earn-out liabilities for acquisitions</t>
        </is>
      </c>
      <c r="B15" s="6" t="n">
        <v>3464</v>
      </c>
      <c r="C15" s="6" t="n">
        <v>2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6, 2020</t>
        </is>
      </c>
      <c r="C2" s="2" t="inlineStr">
        <is>
          <t>Jun. 28, 2019</t>
        </is>
      </c>
    </row>
    <row r="3">
      <c r="A3" s="3" t="inlineStr">
        <is>
          <t>Cash flows from operating activities:</t>
        </is>
      </c>
    </row>
    <row r="4">
      <c r="A4" s="4" t="inlineStr">
        <is>
          <t>Net (loss) income</t>
        </is>
      </c>
      <c r="B4" s="6" t="n">
        <v>-34419</v>
      </c>
      <c r="C4" s="6" t="n">
        <v>8880</v>
      </c>
    </row>
    <row r="5">
      <c r="A5" s="3" t="inlineStr">
        <is>
          <t>Adjustments to reconcile net (loss) income to net cash provided by operating activities:</t>
        </is>
      </c>
    </row>
    <row r="6">
      <c r="A6" s="4" t="inlineStr">
        <is>
          <t>Depreciation and amortization</t>
        </is>
      </c>
      <c r="B6" s="5" t="n">
        <v>9675</v>
      </c>
      <c r="C6" s="5" t="n">
        <v>6055</v>
      </c>
    </row>
    <row r="7">
      <c r="A7" s="4" t="inlineStr">
        <is>
          <t>Amortization of intangible assets</t>
        </is>
      </c>
      <c r="B7" s="5" t="n">
        <v>6720</v>
      </c>
      <c r="C7" s="5" t="n">
        <v>6184</v>
      </c>
    </row>
    <row r="8">
      <c r="A8" s="4" t="inlineStr">
        <is>
          <t>Provision for allowance for doubtful accounts</t>
        </is>
      </c>
      <c r="B8" s="5" t="n">
        <v>19611</v>
      </c>
      <c r="C8" s="5" t="n">
        <v>1914</v>
      </c>
    </row>
    <row r="9">
      <c r="A9" s="4" t="inlineStr">
        <is>
          <t>Non-cash operating lease expense</t>
        </is>
      </c>
      <c r="B9" s="5" t="n">
        <v>463</v>
      </c>
      <c r="C9" s="5" t="n">
        <v>1151</v>
      </c>
    </row>
    <row r="10">
      <c r="A10" s="4" t="inlineStr">
        <is>
          <t>Deferred taxes</t>
        </is>
      </c>
      <c r="B10" s="5" t="n">
        <v>-5814</v>
      </c>
      <c r="C10" s="5" t="n">
        <v>1332</v>
      </c>
    </row>
    <row r="11">
      <c r="A11" s="4" t="inlineStr">
        <is>
          <t>Amortization of deferred financing fees</t>
        </is>
      </c>
      <c r="B11" s="5" t="n">
        <v>1478</v>
      </c>
      <c r="C11" s="5" t="n">
        <v>1044</v>
      </c>
    </row>
    <row r="12">
      <c r="A12" s="4" t="inlineStr">
        <is>
          <t>Stock compensation</t>
        </is>
      </c>
      <c r="B12" s="5" t="n">
        <v>2850</v>
      </c>
      <c r="C12" s="5" t="n">
        <v>2003</v>
      </c>
    </row>
    <row r="13">
      <c r="A13" s="4" t="inlineStr">
        <is>
          <t>Change in fair value of contingent earn-out liabilities</t>
        </is>
      </c>
      <c r="B13" s="5" t="n">
        <v>-6649</v>
      </c>
      <c r="C13" s="5" t="n">
        <v>2795</v>
      </c>
    </row>
    <row r="14">
      <c r="A14" s="4" t="inlineStr">
        <is>
          <t>Loss on asset disposal</t>
        </is>
      </c>
      <c r="B14" s="5" t="n">
        <v>43</v>
      </c>
      <c r="C14" s="5" t="n">
        <v>40</v>
      </c>
    </row>
    <row r="15">
      <c r="A15" s="3" t="inlineStr">
        <is>
          <t>Changes in assets and liabilities, net of acquisitions:</t>
        </is>
      </c>
    </row>
    <row r="16">
      <c r="A16" s="4" t="inlineStr">
        <is>
          <t>Accounts receivable</t>
        </is>
      </c>
      <c r="B16" s="5" t="n">
        <v>70483</v>
      </c>
      <c r="C16" s="5" t="n">
        <v>7424</v>
      </c>
    </row>
    <row r="17">
      <c r="A17" s="4" t="inlineStr">
        <is>
          <t>Inventories</t>
        </is>
      </c>
      <c r="B17" s="5" t="n">
        <v>34877</v>
      </c>
      <c r="C17" s="5" t="n">
        <v>-7965</v>
      </c>
    </row>
    <row r="18">
      <c r="A18" s="4" t="inlineStr">
        <is>
          <t>Prepaid expenses and other current assets</t>
        </is>
      </c>
      <c r="B18" s="5" t="n">
        <v>-9460</v>
      </c>
      <c r="C18" s="5" t="n">
        <v>-640</v>
      </c>
    </row>
    <row r="19">
      <c r="A19" s="4" t="inlineStr">
        <is>
          <t>Accounts payable, accrued liabilities and accrued compensation</t>
        </is>
      </c>
      <c r="B19" s="5" t="n">
        <v>-43398</v>
      </c>
      <c r="C19" s="5" t="n">
        <v>-5482</v>
      </c>
    </row>
    <row r="20">
      <c r="A20" s="4" t="inlineStr">
        <is>
          <t>Other assets and liabilities</t>
        </is>
      </c>
      <c r="B20" s="5" t="n">
        <v>1119</v>
      </c>
      <c r="C20" s="5" t="n">
        <v>-2845</v>
      </c>
    </row>
    <row r="21">
      <c r="A21" s="4" t="inlineStr">
        <is>
          <t>Net cash provided by operating activities</t>
        </is>
      </c>
      <c r="B21" s="5" t="n">
        <v>47579</v>
      </c>
      <c r="C21" s="5" t="n">
        <v>21890</v>
      </c>
    </row>
    <row r="22">
      <c r="A22" s="3" t="inlineStr">
        <is>
          <t>Cash flows from investing activities:</t>
        </is>
      </c>
    </row>
    <row r="23">
      <c r="A23" s="4" t="inlineStr">
        <is>
          <t>Capital expenditures</t>
        </is>
      </c>
      <c r="B23" s="5" t="n">
        <v>-4400</v>
      </c>
      <c r="C23" s="5" t="n">
        <v>-8549</v>
      </c>
    </row>
    <row r="24">
      <c r="A24" s="4" t="inlineStr">
        <is>
          <t>Cash paid for acquisitions, net of cash received</t>
        </is>
      </c>
      <c r="B24" s="5" t="n">
        <v>-63450</v>
      </c>
      <c r="C24" s="5" t="n">
        <v>-28292</v>
      </c>
    </row>
    <row r="25">
      <c r="A25" s="4" t="inlineStr">
        <is>
          <t>Net cash used in investing activities</t>
        </is>
      </c>
      <c r="B25" s="5" t="n">
        <v>-67850</v>
      </c>
      <c r="C25" s="5" t="n">
        <v>-36841</v>
      </c>
    </row>
    <row r="26">
      <c r="A26" s="3" t="inlineStr">
        <is>
          <t>Cash flows from financing activities:</t>
        </is>
      </c>
    </row>
    <row r="27">
      <c r="A27" s="4" t="inlineStr">
        <is>
          <t>Payment of debt, finance lease and other financing obligations</t>
        </is>
      </c>
      <c r="B27" s="5" t="n">
        <v>-37439</v>
      </c>
      <c r="C27" s="5" t="n">
        <v>-1716</v>
      </c>
    </row>
    <row r="28">
      <c r="A28" s="4" t="inlineStr">
        <is>
          <t>Proceeds from the issuance of common stock, net of issuance costs</t>
        </is>
      </c>
      <c r="B28" s="5" t="n">
        <v>85941</v>
      </c>
      <c r="C28" s="5" t="n">
        <v>0</v>
      </c>
    </row>
    <row r="29">
      <c r="A29" s="4" t="inlineStr">
        <is>
          <t>Payment of deferred financing fees</t>
        </is>
      </c>
      <c r="B29" s="5" t="n">
        <v>-856</v>
      </c>
      <c r="C29" s="5" t="n">
        <v>0</v>
      </c>
    </row>
    <row r="30">
      <c r="A30" s="4" t="inlineStr">
        <is>
          <t>Proceeds from exercise of stock options</t>
        </is>
      </c>
      <c r="B30" s="5" t="n">
        <v>0</v>
      </c>
      <c r="C30" s="5" t="n">
        <v>558</v>
      </c>
    </row>
    <row r="31">
      <c r="A31" s="4" t="inlineStr">
        <is>
          <t>Surrender of shares to pay withholding taxes</t>
        </is>
      </c>
      <c r="B31" s="5" t="n">
        <v>-2727</v>
      </c>
      <c r="C31" s="5" t="n">
        <v>-868</v>
      </c>
    </row>
    <row r="32">
      <c r="A32" s="4" t="inlineStr">
        <is>
          <t>Cash paid for contingent earn-out liability</t>
        </is>
      </c>
      <c r="B32" s="5" t="n">
        <v>-2927</v>
      </c>
      <c r="C32" s="5" t="n">
        <v>-200</v>
      </c>
    </row>
    <row r="33">
      <c r="A33" s="4" t="inlineStr">
        <is>
          <t>Borrowings under asset-based loan facility</t>
        </is>
      </c>
      <c r="B33" s="5" t="n">
        <v>100000</v>
      </c>
      <c r="C33" s="5" t="n">
        <v>0</v>
      </c>
    </row>
    <row r="34">
      <c r="A34" s="4" t="inlineStr">
        <is>
          <t>Payments under asset based loan facility</t>
        </is>
      </c>
      <c r="B34" s="5" t="n">
        <v>-60000</v>
      </c>
      <c r="C34" s="5" t="n">
        <v>-960</v>
      </c>
    </row>
    <row r="35">
      <c r="A35" s="4" t="inlineStr">
        <is>
          <t>Net cash provided by (used in) financing activities</t>
        </is>
      </c>
      <c r="B35" s="5" t="n">
        <v>81992</v>
      </c>
      <c r="C35" s="5" t="n">
        <v>-3186</v>
      </c>
    </row>
    <row r="36">
      <c r="A36" s="4" t="inlineStr">
        <is>
          <t>Effect of foreign currency on cash and cash equivalents</t>
        </is>
      </c>
      <c r="B36" s="5" t="n">
        <v>-130</v>
      </c>
      <c r="C36" s="5" t="n">
        <v>21</v>
      </c>
    </row>
    <row r="37">
      <c r="A37" s="4" t="inlineStr">
        <is>
          <t>Net change in cash and cash equivalents</t>
        </is>
      </c>
      <c r="B37" s="5" t="n">
        <v>61591</v>
      </c>
      <c r="C37" s="5" t="n">
        <v>-18116</v>
      </c>
    </row>
    <row r="38">
      <c r="A38" s="4" t="inlineStr">
        <is>
          <t>Cash and cash equivalents-beginning of period</t>
        </is>
      </c>
      <c r="B38" s="5" t="n">
        <v>140233</v>
      </c>
      <c r="C38" s="5" t="n">
        <v>42410</v>
      </c>
    </row>
    <row r="39">
      <c r="A39" s="4" t="inlineStr">
        <is>
          <t>Cash and cash equivalents-end of period</t>
        </is>
      </c>
      <c r="B39" s="6" t="n">
        <v>201824</v>
      </c>
      <c r="C39" s="6" t="n">
        <v>242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6 Months Ended</t>
        </is>
      </c>
    </row>
    <row r="2">
      <c r="B2" s="2" t="inlineStr">
        <is>
          <t>Jun. 26, 2020</t>
        </is>
      </c>
    </row>
    <row r="3">
      <c r="A3" s="3" t="inlineStr">
        <is>
          <t>Organization, Consolidation and Presentation of Financial Statements [Abstract]</t>
        </is>
      </c>
    </row>
    <row r="4">
      <c r="A4" s="4" t="inlineStr">
        <is>
          <t>Operations and Basis of Presentation</t>
        </is>
      </c>
      <c r="B4" s="4" t="inlineStr">
        <is>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end to the calendar year. The Company’s business consists of three operating segments: East Coast, Midwest and West Coast that aggregate into one reportable segment, foodservice distribution, which is concentrated primarily in the United States. The Company’s customer base consists primarily of menu-driven independent restaurants, fine dining establishments, country clubs, hotels, caterers, culinary schools, bakeries, patisseries, chocolateries, cruise lines, casinos, specialty food stores, grocers and warehouse clubs. The COVID-19 Pandemic The COVID-19 pandemic (“COVID-19”) has had a material impact on the Company’s business and operations and those of its customers. In an effort to limit the spread of the virus, federal, state and local governments have implemented measures that have resulted in the closure of non-essential businesses in many of the markets the Company serves, which has forced its customers in those markets to either transition their establishments to take-out service, delivery service or temporarily cease operations. State and local governments began to ease these restrictions in mid-May however, restrictions in certain of key markets were not eased until early June. As of June 26, 2020, the majority of state and local governments with jurisdiction over markets in which the Company operates allow the Company’s customers to operate outdoor dining service and in certain markets, indoor dining service while adhering to specified social distancing and capacity restrictions. The duration and extent of restrictions imposed on the Company’s customers by federal, state and local governments is dependent on future developments regarding the pandemic including new information about the severity of the disease, trends in infection rates, and development of effective medical treatments for the disease, among others. Due to COVID-19, the Company incurred estimated non-cash charges of approximately $15,800 related to incremental bad debt expense and approximately $8,800 related to incremental inventory obsolescence during the twenty-six weeks ended June 26, 2020. The adverse impact to the Company’s customer base and its market capitalization were triggering events and, accordingly, the Company performed interim goodwill and long-lived asset quantitative impairment tests during the first quarter of 2020 as described in Note 8 to these financial statements. Consolidation The consolidated financial statements include all the accounts of the Company and its direct and indirect wholly-owned subsidiaries. All significant intercompany accounts and transactions have been eliminated. Unaudited Interim Financial Statements The accompanying unaudited consolidated financial statements and the related interim information contained within the notes to such unaudit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solidated financial statements and related notes should be read in conjunction with the Company’s audited consolidated financial statements and notes thereto for the fiscal year ended December 27, 2019 filed as part of the Company’s Annual Report on Form 10-K, as filed with the SEC on February 24, 2020. The unaudited consolidated financial statements appearing in this Form 10-Q have been prepared on the same basis as the audited consolidated financial statements included in the Company’s Annual Report on Form 10-K, as filed with the SEC on February 24, 2020,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COVID-19 and other factors, the results of operations for the thirteen and twenty-six weeks ended June 26, 2020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Guidance Adopted in Fiscal 2020 Measurement of Credit Losses on Financial Instruments: In June 2016 and as further amended in November 2018, the Financial Accounting Standards Board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Company adopted this guidance on December 28, 2019. The Company analyzes customer creditworthiness, accounts receivable balances, payment history, payment terms and historical bad debt levels when evaluating the adequacy of its allowance for doubtful accounts. In instances where a reserve has been recorded for a particular customer, future sales to the customer are either conducted using cash-on-delivery terms or the account is closely monitored so that agreed-upon payments are received prior to orders being released. A failure to pay results in held or cancelled orders. The Company also estimates receivables that will ultimately be uncollectible based upon historical write-off experience. Management incorporates current macro-economic factors in existence as of the balance sheet date that may impact the food-away-from-home industry and/or its customers, and specifically, beginning in the first quarter of fiscal 2020, the impact of COVID-19. Adoption of this guidance did not have a material effect on the Company’s consolidated financial statements. Leases: In April 2020, the FASB issued guidance describing appropriate approaches entities should follow when accounting for lease concessions negotiated due to the effects of COVID-19. The Company has negotiated rent deferrals with certain lessors that do not materially modify the amount of consideration due under the original contract terms. Consistent with the guidance, the Company elected to recognize such rent deferrals as accrued expenses. The Company will continue to recognize expense during the deferral period. Guidance Not Yet Adopted Simplifying the Accounting for Income Taxes: In December 2019, the FASB issued guidance that eliminates certain exceptions related to the approach for intraperiod tax allocations, the methodology for calculating income taxes in an interim period and other simplifications and clarifications. The guidance will be effective for fiscal years beginning after December 15, 2020. Early adoption is permitted. The Company expects to adopt this guidance when effective and is evaluating the impact of adoption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6, 2020</t>
        </is>
      </c>
    </row>
    <row r="3">
      <c r="A3" s="3" t="inlineStr">
        <is>
          <t>Revenue from Contract with Customer [Abstract]</t>
        </is>
      </c>
    </row>
    <row r="4">
      <c r="A4" s="4" t="inlineStr">
        <is>
          <t>Revenue Recognition</t>
        </is>
      </c>
      <c r="B4" s="4" t="inlineStr">
        <is>
          <t>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Shipping and handling activities are costs to fulfill the Company’s performance obligations. These costs are expensed as incurred and presented within operating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Thirteen Weeks Ended Twenty-Six Weeks Ended June 26, 2020 June 28, 2019 June 26, 2020 June 28, 2019 Center-of-the-Plate $ 115,834 57.8 % $ 183,513 44.6 % $ 279,654 48.6 % $ 340,129 44.3 % Dry Goods 24,099 12.0 % 68,106 16.6 % 81,985 14.2 % 128,139 16.7 % Pastry 15,548 7.8 % 56,532 13.7 % 64,809 11.3 % 106,737 13.9 % Cheese and Charcuterie 15,594 7.8 % 41,218 10.0 % 50,667 8.8 % 76,573 10.0 % Produce 12,048 6.0 % 4,659 1.1 % 36,068 6.3 % 8,380 1.1 % Dairy and Eggs 7,495 3.7 % 28,671 7.0 % 29,641 5.1 % 54,285 7.1 % Oils and Vinegars 5,436 2.7 % 20,937 5.1 % 21,595 3.7 % 39,630 5.2 % Kitchen Supplies 4,442 2.2 % 7,784 1.9 % 11,508 2.0 % 14,574 1.7 % Total $ 200,496 100 % $ 411,420 100 % $ 575,927 100 % $ 768,447 100 %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liev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as accrued liabilities on the Company’s consolidated balance sheets, of $1,276 and $1,345 as of June 26, 2020 and December 27, 2019,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145 and $314 as of June 26, 2020 and December 27, 2019, respectively. Refund liabilities are reflected as accrued liabilities on the consolidated balance sheets. The Company recognized a corresponding asset of $90 and $194 as of June 26, 2020 and December 27, 2019, respectively, for its right to recover products from customers on settling its refund liabilities. This asset is reflected as inventories, net on the consolidated balance sheets. Contract Costs Sales commissions are expensed when incurred because the amortization period is one year or less. These costs are presented within operating expenses on the Company’s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26, 2020</t>
        </is>
      </c>
    </row>
    <row r="3">
      <c r="A3" s="3" t="inlineStr">
        <is>
          <t>Earnings Per Share [Abstract]</t>
        </is>
      </c>
    </row>
    <row r="4">
      <c r="A4" s="4" t="inlineStr">
        <is>
          <t>Net (Loss) Income per Share</t>
        </is>
      </c>
      <c r="B4" s="4" t="inlineStr">
        <is>
          <t xml:space="preserve">Net (Loss) Income per Share The following table sets forth the computation of basic and diluted net (loss) income per common share: Thirteen Weeks Ended Twenty-Six Weeks Ended June 26, 2020 June 28, 2019 June 26, 2020 June 28, 2019 Net (loss) income per share: Basic $ (0.57) $ 0.26 $ (1.05) $ 0.30 Diluted $ (0.57) $ 0.26 $ (1.05) $ 0.30 Weighted average common shares: Basic 35,759,193 29,527,167 32,672,876 29,492,138 Diluted 35,759,193 29,848,285 32,672,876 29,844,614 Reconciliation of net (loss) income per common share: Thirteen Weeks Ended Twenty-Six Weeks Ended June 26, 2020 June 28, 2019 June 26, 2020 June 28, 2019 Numerator: Net (loss) income $ (20,334) $ 7,746 $ (34,419) $ 8,880 Denominator: Weighted average basic common shares outstanding 35,759,193 29,527,167 32,672,876 29,492,138 Dilutive effect of stock options and unvested common shares — 321,118 — 352,476 Weighted average diluted common shares outstanding 35,759,193 29,848,285 32,672,876 29,844,614 Potentially dilutive securities that have been excluded from the calculation of diluted net (loss) income per common share because the effect is anti-dilutive are as follows: Thirteen Weeks Ended Twenty-Six Weeks Ended June 26, 2020 June 28, 2019 June 26, 2020 June 28, 2019 Restricted share awards (“RSAs”) 534,172 148,793 393,905 74,291 Convertible notes 3,484,788 91,053 3,484,788 91,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7:15:03Z</dcterms:created>
  <dcterms:modified xmlns:dcterms="http://purl.org/dc/terms/" xmlns:xsi="http://www.w3.org/2001/XMLSchema-instance" xsi:type="dcterms:W3CDTF">2020-07-29T07:15:03Z</dcterms:modified>
</cp:coreProperties>
</file>